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vestment in Equity Method Inv" sheetId="10" state="visible" r:id="rId10"/>
    <sheet xmlns:r="http://schemas.openxmlformats.org/officeDocument/2006/relationships" name="Due from Affiliates" sheetId="11" state="visible" r:id="rId11"/>
    <sheet xmlns:r="http://schemas.openxmlformats.org/officeDocument/2006/relationships" name="Notes Payable and Advances" sheetId="12" state="visible" r:id="rId12"/>
    <sheet xmlns:r="http://schemas.openxmlformats.org/officeDocument/2006/relationships" name="Convertible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Merger of Patch International,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mp; Equipment (Ta" sheetId="21" state="visible" r:id="rId21"/>
    <sheet xmlns:r="http://schemas.openxmlformats.org/officeDocument/2006/relationships" name="Investment in Equity Method I_2" sheetId="22" state="visible" r:id="rId22"/>
    <sheet xmlns:r="http://schemas.openxmlformats.org/officeDocument/2006/relationships" name="Notes Payable and Advances (Tab" sheetId="23" state="visible" r:id="rId23"/>
    <sheet xmlns:r="http://schemas.openxmlformats.org/officeDocument/2006/relationships" name="Convertible Debt (Tables)" sheetId="24" state="visible" r:id="rId24"/>
    <sheet xmlns:r="http://schemas.openxmlformats.org/officeDocument/2006/relationships" name="Income Taxes (Tables)" sheetId="25" state="visible" r:id="rId25"/>
    <sheet xmlns:r="http://schemas.openxmlformats.org/officeDocument/2006/relationships" name="Shareholders' Equity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Plant &amp; Equipment (De" sheetId="30" state="visible" r:id="rId30"/>
    <sheet xmlns:r="http://schemas.openxmlformats.org/officeDocument/2006/relationships" name="Property, Plant &amp; Equipment - S" sheetId="31" state="visible" r:id="rId31"/>
    <sheet xmlns:r="http://schemas.openxmlformats.org/officeDocument/2006/relationships" name="Investment in Equity Method I_3" sheetId="32" state="visible" r:id="rId32"/>
    <sheet xmlns:r="http://schemas.openxmlformats.org/officeDocument/2006/relationships" name="Investment in Equity Method I_4" sheetId="33" state="visible" r:id="rId33"/>
    <sheet xmlns:r="http://schemas.openxmlformats.org/officeDocument/2006/relationships" name="Due from Affiliates (Details Na" sheetId="34" state="visible" r:id="rId34"/>
    <sheet xmlns:r="http://schemas.openxmlformats.org/officeDocument/2006/relationships" name="Notes Payable and Advances (Det" sheetId="35" state="visible" r:id="rId35"/>
    <sheet xmlns:r="http://schemas.openxmlformats.org/officeDocument/2006/relationships" name="Notes Payable and Advances - Sc" sheetId="36" state="visible" r:id="rId36"/>
    <sheet xmlns:r="http://schemas.openxmlformats.org/officeDocument/2006/relationships" name="Notes Payable and Advances - _2" sheetId="37" state="visible" r:id="rId37"/>
    <sheet xmlns:r="http://schemas.openxmlformats.org/officeDocument/2006/relationships" name="Convertible Debt (Details Narra" sheetId="38" state="visible" r:id="rId38"/>
    <sheet xmlns:r="http://schemas.openxmlformats.org/officeDocument/2006/relationships" name="Convertible Debt - Schedule of " sheetId="39" state="visible" r:id="rId39"/>
    <sheet xmlns:r="http://schemas.openxmlformats.org/officeDocument/2006/relationships" name="Convertible Debt - Schedule o_2" sheetId="40" state="visible" r:id="rId40"/>
    <sheet xmlns:r="http://schemas.openxmlformats.org/officeDocument/2006/relationships" name="Convertible Debt - Schedule o_3" sheetId="41" state="visible" r:id="rId41"/>
    <sheet xmlns:r="http://schemas.openxmlformats.org/officeDocument/2006/relationships" name="Income Taxes (Details Narrative" sheetId="42" state="visible" r:id="rId42"/>
    <sheet xmlns:r="http://schemas.openxmlformats.org/officeDocument/2006/relationships" name="Income Taxes - Schedule of Inco" sheetId="43" state="visible" r:id="rId43"/>
    <sheet xmlns:r="http://schemas.openxmlformats.org/officeDocument/2006/relationships" name="Income Taxes - Schedule of Reco" sheetId="44" state="visible" r:id="rId44"/>
    <sheet xmlns:r="http://schemas.openxmlformats.org/officeDocument/2006/relationships" name="Income Taxes - Schedule of Defe" sheetId="45" state="visible" r:id="rId45"/>
    <sheet xmlns:r="http://schemas.openxmlformats.org/officeDocument/2006/relationships" name="Shareholders' Equity (Details N" sheetId="46" state="visible" r:id="rId46"/>
    <sheet xmlns:r="http://schemas.openxmlformats.org/officeDocument/2006/relationships" name="Shareholders' Equity - Schedule" sheetId="47" state="visible" r:id="rId47"/>
    <sheet xmlns:r="http://schemas.openxmlformats.org/officeDocument/2006/relationships" name="Shareholders' Equity - Summary " sheetId="48" state="visible" r:id="rId48"/>
    <sheet xmlns:r="http://schemas.openxmlformats.org/officeDocument/2006/relationships" name="Shareholders' Equity - Schedu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Merger of Patch International_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731">
  <si>
    <t>Document and Entity Information - USD ($)</t>
  </si>
  <si>
    <t>12 Months Ended</t>
  </si>
  <si>
    <t>Sep. 30, 2018</t>
  </si>
  <si>
    <t>Jan. 07, 2019</t>
  </si>
  <si>
    <t>Mar. 31, 2018</t>
  </si>
  <si>
    <t>Document And Entity Information</t>
  </si>
  <si>
    <t>Entity Registrant Name</t>
  </si>
  <si>
    <t>Stem Holdings,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t>
  </si>
  <si>
    <t>Ye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Consolidated Balance Sheets - USD ($)</t>
  </si>
  <si>
    <t>Sep. 30, 2017</t>
  </si>
  <si>
    <t>CURRENT ASSETS:</t>
  </si>
  <si>
    <t>Cash and cash equivalents</t>
  </si>
  <si>
    <t>Prepaid expenses and other current assets</t>
  </si>
  <si>
    <t>Notes payable subscriptions receivable</t>
  </si>
  <si>
    <t xml:space="preserve"> </t>
  </si>
  <si>
    <t>Equity subscriptions receivable</t>
  </si>
  <si>
    <t>Total current assets</t>
  </si>
  <si>
    <t>Property and equipment, net</t>
  </si>
  <si>
    <t>Other assets</t>
  </si>
  <si>
    <t>Investment in equity method investees</t>
  </si>
  <si>
    <t>Investment in affiliates</t>
  </si>
  <si>
    <t>Deposits and other assets</t>
  </si>
  <si>
    <t>Deferred rent - related parties</t>
  </si>
  <si>
    <t>Total other assets</t>
  </si>
  <si>
    <t>TOTAL ASSETS</t>
  </si>
  <si>
    <t>CURRENT LIABILITIES:</t>
  </si>
  <si>
    <t>Accounts payable and accrued expenses</t>
  </si>
  <si>
    <t>Due to related parties</t>
  </si>
  <si>
    <t>Convertible notes, net of debt discount</t>
  </si>
  <si>
    <t>Short term notes and advances</t>
  </si>
  <si>
    <t>Current portion of long-term notes</t>
  </si>
  <si>
    <t>Total current liabilities</t>
  </si>
  <si>
    <t>Long-term debt, net of long-term portion</t>
  </si>
  <si>
    <t>TOTAL LIABILITIES</t>
  </si>
  <si>
    <t>Commitments and contingencies</t>
  </si>
  <si>
    <t>STOCKHOLDERS' EQUITY</t>
  </si>
  <si>
    <t>Common stock, $0.001 par value, 300,000,000 shares authorized, 10,177,496 and 6,354,860 shares issued, issuable and outstanding as of September 30, 2018 and September 30, 2017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 / shares</t>
  </si>
  <si>
    <t>Preferred stock, shares outstanding</t>
  </si>
  <si>
    <t>Common stock, par value</t>
  </si>
  <si>
    <t>Common stock, shares authorized</t>
  </si>
  <si>
    <t>Common stock, shares issued</t>
  </si>
  <si>
    <t>Common stock, shares outstanding</t>
  </si>
  <si>
    <t>Preferred stock, par value</t>
  </si>
  <si>
    <t>Preferred stock, shares authorized</t>
  </si>
  <si>
    <t>Consolidated Statements of Operations - USD ($)</t>
  </si>
  <si>
    <t>Income Statement [Abstract]</t>
  </si>
  <si>
    <t>Revenues - related parties</t>
  </si>
  <si>
    <t>Operating expenses</t>
  </si>
  <si>
    <t>Consulting fees</t>
  </si>
  <si>
    <t>Professional fees</t>
  </si>
  <si>
    <t>General and administration</t>
  </si>
  <si>
    <t>Impairment of advance- related party</t>
  </si>
  <si>
    <t>Stock based compensation</t>
  </si>
  <si>
    <t>Total expenses</t>
  </si>
  <si>
    <t>Operating loss</t>
  </si>
  <si>
    <t>Other income and (expenses):</t>
  </si>
  <si>
    <t>Interest expense</t>
  </si>
  <si>
    <t>Interest income</t>
  </si>
  <si>
    <t>Other income</t>
  </si>
  <si>
    <t>Total other income (expense), net</t>
  </si>
  <si>
    <t>Net loss before income taxes</t>
  </si>
  <si>
    <t>Provision for income taxes</t>
  </si>
  <si>
    <t>Net loss for the period</t>
  </si>
  <si>
    <t>Basic and diluted loss per common share</t>
  </si>
  <si>
    <t>Basic and diluted weighted average common shares outstanding</t>
  </si>
  <si>
    <t>Consolidated Statement of Changes in Stockholders' Equity - USD ($)</t>
  </si>
  <si>
    <t>Common Shares [Member]</t>
  </si>
  <si>
    <t>Additional Paid-In Capital [Member]</t>
  </si>
  <si>
    <t>Subscription Receivable [Member]</t>
  </si>
  <si>
    <t>Accumulated Deficit [Member]</t>
  </si>
  <si>
    <t>Total</t>
  </si>
  <si>
    <t>Beginning balance at Sep. 30, 2016</t>
  </si>
  <si>
    <t>Beginning balance, shares at Sep. 30, 2016</t>
  </si>
  <si>
    <t>Common stock issued for cash</t>
  </si>
  <si>
    <t>Common stock issued for cash, shares</t>
  </si>
  <si>
    <t>Issuance of common stock for subscription receivable</t>
  </si>
  <si>
    <t>Issuance of common stock for subscription receivable, shares</t>
  </si>
  <si>
    <t>Amendment and collection of 2016 subscription receivable</t>
  </si>
  <si>
    <t>Amendment and collection of 2016 subscription receivable, shares</t>
  </si>
  <si>
    <t>Options issued to consultant</t>
  </si>
  <si>
    <t>Options issued to Officers and Directors</t>
  </si>
  <si>
    <t>Common stock issued to Officers</t>
  </si>
  <si>
    <t>Common stock issued to Officers, shares</t>
  </si>
  <si>
    <t>Common stock issued for services</t>
  </si>
  <si>
    <t>Common stock issued for services, shares</t>
  </si>
  <si>
    <t>Net loss</t>
  </si>
  <si>
    <t>Ending balance at Sep. 30, 2017</t>
  </si>
  <si>
    <t>Ending balance, shares at Sep. 30, 2017</t>
  </si>
  <si>
    <t>Beneficial conversion feature and warrants attached to convertible notes</t>
  </si>
  <si>
    <t>Stock based compensation, shares</t>
  </si>
  <si>
    <t>Common stock issued for legal settlement</t>
  </si>
  <si>
    <t>Common stock issued for legal settlement, shares</t>
  </si>
  <si>
    <t>Common stock issued for options exercised</t>
  </si>
  <si>
    <t>Common stock issued for options exercised, shares</t>
  </si>
  <si>
    <t>Ending balance at Sep. 30, 2018</t>
  </si>
  <si>
    <t>Ending balance, shares at Sep. 30, 2018</t>
  </si>
  <si>
    <t>Consolidated Statements of Cash Flows - USD ($)</t>
  </si>
  <si>
    <t>CASH FLOWS FROM OPERATING ACTIVITIES:</t>
  </si>
  <si>
    <t>Adjustments to reconcile net loss to cash used in operations:</t>
  </si>
  <si>
    <t>Impairment of advance-related party</t>
  </si>
  <si>
    <t>Non-cash interest</t>
  </si>
  <si>
    <t>Settlement gain</t>
  </si>
  <si>
    <t>Depreciation, amortization and impairment</t>
  </si>
  <si>
    <t>(Increase) decrease in operating assets:</t>
  </si>
  <si>
    <t>Deferred revenue</t>
  </si>
  <si>
    <t>Increase (decrease in operating liabilities:</t>
  </si>
  <si>
    <t>Net Cash Flows Used in Operating Activities</t>
  </si>
  <si>
    <t>CASH FLOWS FROM INVESTING ACTIVITIES:</t>
  </si>
  <si>
    <t>Fixed asset purchases</t>
  </si>
  <si>
    <t>Intangible property expenditures</t>
  </si>
  <si>
    <t>Project cost expenditures</t>
  </si>
  <si>
    <t>Advances to related entities</t>
  </si>
  <si>
    <t>Deposits for leasehold and building improvements</t>
  </si>
  <si>
    <t>Net Cash Flows used in Investing Activities</t>
  </si>
  <si>
    <t>CASH FLOWS FROM FINANCING ACTIVITIES:</t>
  </si>
  <si>
    <t>Proceeds from issuance of common shares</t>
  </si>
  <si>
    <t>Proceeds shareholder advances</t>
  </si>
  <si>
    <t>Repayments of shareholder advances</t>
  </si>
  <si>
    <t>Notes payable and advances proceeds</t>
  </si>
  <si>
    <t>Proceeds from convertible notes, net of fees paid</t>
  </si>
  <si>
    <t>Proceeds from mortgages</t>
  </si>
  <si>
    <t>Principle payment on notes payable</t>
  </si>
  <si>
    <t>Net Cash Flows Provided By Financing Activities</t>
  </si>
  <si>
    <t>Net increase in cash and cash equivalents</t>
  </si>
  <si>
    <t>Cash and cash equivalents at beginning of period</t>
  </si>
  <si>
    <t>Cash and cash equivalents at the end of the period</t>
  </si>
  <si>
    <t>Supplemental Disclosure of Cash Flows Information:</t>
  </si>
  <si>
    <t>Cash paid for interest</t>
  </si>
  <si>
    <t>Cash paid for taxes</t>
  </si>
  <si>
    <t>Non-cash Supplemental information</t>
  </si>
  <si>
    <t>Subscription receivable</t>
  </si>
  <si>
    <t>Note subscription receivable</t>
  </si>
  <si>
    <t>Equipment purchases financed</t>
  </si>
  <si>
    <t>Purchase of real estate with seller financing</t>
  </si>
  <si>
    <t>Financed Insurance</t>
  </si>
  <si>
    <t>Investment in affiliate financed with note</t>
  </si>
  <si>
    <t>Project costs and construction deposits transferred to PP&amp;E</t>
  </si>
  <si>
    <t>Escrow holdback from mortgage</t>
  </si>
  <si>
    <t>Stock issued for services capitalized</t>
  </si>
  <si>
    <t>Cancellation of related party rents as payment of accrual payroll</t>
  </si>
  <si>
    <t>Incorporation and Operations and Going Concern</t>
  </si>
  <si>
    <t>Organization, Consolidation and Presentation of Financial Statements [Abstract]</t>
  </si>
  <si>
    <t>1. Incorporation and operations and Going
Concern Stem Holdings, Inc. (the “Company”)
is a Nevada corporation incorporated on June 7, 2016. The Company purchases, improves, and leases properties for use in the cannabis
production, distribution and sales industry as well as a cultivator providing cannabis and cannabis-infused products licensed under
the laws of the states of Oregon, Nevada, Oklahoma, with six current licenses for cultivation, three for production, five for processing,
one for wholesale and ten dispensary licenses. In addition, the Company also procured a hemp license under the laws of Oregon.
As of September 30, 2018, the Company has acquired 3 commercial properties and leased a fourth property and has entered into leases
to related entities for these four properties (see Note 10). Fiscal year 2018 saw the near completion of buildout of these properties. The Company, through its operating subsidiaries
(see below), is currently in the process of finalizing the investment in and acquisition of entities that engage directly in the
production and sale of cannabis, moving from a real estate focused entity with a cannabis niche to a cannabis focused entity. As of September 30, 2018, the Company has incorporated
6 new subsidiaries –Stem Group Oklahoma, Inc., Stem Holdings Florida, Inc. Stem Holdings Oregon, Inc., Stem Holdings IP,
Inc., Opco, LLC., and Stem Agri, LLC. The Company’s stock is publicly traded
and is listed on the Canadian Securities Exchange under the symbol “STEM” and the OTCQB exchange under the symbol “STMH”. Going Concern These
audi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is currently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President Trump promised to
These conditions raise substantial doubt as
to the Company’s ability to continue as a going concern should it complete its acquisitions and investments, which it considers
likely as of the date of these financial statements. Should the United States Federal Government choose to begin enforcement of
the provisions under the Act, the Company through its wholly owned subsidiaries could be prosecuted under the Act and the Company
may have to immediately cease operations and/or be liquidated upon their closing of the acquisition or investment in entities that
engage directly in the production and or sale of cannabis. The financial statements do not include any
adjustments relating to the recoverability and classification of recorded asset amounts, or amount and classification of liabilities
that might result from this uncertainty.</t>
  </si>
  <si>
    <t>Summary of Significant Accounting Policies</t>
  </si>
  <si>
    <t>Accounting Policies [Abstract]</t>
  </si>
  <si>
    <t>2. Summary of significant accounting
policies Basis of preparation The consolidated balance sheet includes
all of the accounts of the Company as of September 30, 2018, presented in accordance with U.S. generally accepted accounting principles. Principals of Consolidation The accompanying consolidated financial
statements include the accounts of Stem Holdings, Inc. and its wholly-owned subsidiaries, Stem Group Oklahoma, Inc., Stem Holdings
Florida, Inc., Stem Holdings Oregon, Inc., Stem Holdings IP, Inc., Opco, LLC., and Stem Agri, LLC. All material intercompany accounts,
transactions, and profits have been eliminated in consolidation. Our wholly owned subsidiaries had no operations, assets or liabilities
as of September 30, 2018. 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early adopted ASU 2017-01, which clarifies the definition of
a business with the objective of adding guidance to assist entities with evaluating whether transactions should be accounted for
as businesses acquisitions. As a result of early adopting ASU 2017-01, real estate acquisitions did not meet the definition of
a business combination and were deemed asset acquisitions, and the Company therefore capitalized its acquisition pursuit costs
associated with these acquisitions. Reclassifications Certain amounts in the Company’s
consolidated financial statements for prior periods have been reclassified to conform to the current period presentation. These
reclassifications have not changed the results of operations of prior periods. 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equity instruments, valuation of its properties for impairment testing and the deferral of rents. Actual results may differ from
these estimates. Instrume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instruments issued to purchase our common
stock and any other financial instrument at each reporting date to determine whether a change in classification between assets
and liabilities is required. Cash and cash equivalents Cash and cash equivalents include short-term
investments with original maturities of three months or less and are recorded at cost, which approximates fair market value given
the short-term nature. Concentrations of Credit Risk Financial instruments that potentially
subject the Company to significant concentrations of credit risk consist primarily of cash and our deferred rents. As of September
30, 2018, the Company had deposits in a major financial institution in excess of the FDIC insurance limit. The Company believes
the risk of loss to be minimal as it maintains its cash balances at well capitalized financial institutions. As of September 30,
2018, the Company had deferrals of rent due to free rent periods of approximately $1.4 million as it completes the buildout of
three of its properties. The Company is currently in the process of acquiring the entities that it currently rents to and believes
as of the date of these financial statements that it will acquire those entities, and because of this, no impairment testing was
performed due to the likelihood of success of that acquisition (see Note X). Should the Company be successful in its acquisition
of the renters, the deferred rental asset will eliminate against the liability held by the affiliates and therefore no impairment
would be necessary. Should the Company fail to acquire its renters in the upcoming fiscal year, then impairment of the deferred
rents could be likely. Geographical Concentrations As of September 30, 2018, the Company
primarily rents to entities engaged in the production and sale of cannabis, which is only legal for recreational use in 10 states,
with lesser legalization, such as for medical use in an additional 21 states, as of the time of these financial statements. Carrying value, recoverability and
impairment of long-lived assets The Company follows Financial Accounting
Standards Board (“FASB”) Accounting Standards Codification (“ASC’) 360 to evaluate its long-lived assets
with determinate live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As of September 30, 2018, the Company
performed its impairment analysis of its properties and determined that based on its valuation performed for the Mulino Farm project,
an impairment in the value of its building and improvements was required, due to the nature of the property, its location and the
specialized improvements the Company added to the property over the course of the fiscal year ended September 30, 2018. Based on
its valuation, the Company has recorded an impairment of $784,000 as of September 30, 2018 (see Note 3) for the Mulino Farm property
which is included in general and administrative expenses line item on the Statement of Operations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in the balance sheet.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eneficial
Conversion Feature The
Company issued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on a relative fair market basis.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 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September 30, 2018 as the effect would be anti-dilutive (i.e. would reduce the loss per share). Advertising Costs The Company follows the policy of charging
the cost of advertising to expense as incurred. Advertising expense was $ 49,948 for the twelve months ended September 30, 2018
and $35,557 for the twelve months ended September 30, 2017.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Guidance On August 29,
2018, the FASB issued ASU 2018-15 , Intangibles - Goodwill and Other - Internal-Use Software (Subtopic 350-40): Customer’s
Accounting for Implementation Costs Incurred in a Cloud Computing Arrangement that is a Service Contract On August 28, 2018, the FASB issued
ASU 2018-13, Fair Value Measurement: Disclosure Framework - Changes to the Disclosure Requirements for Fair Value Measurement
In June 2018, the FASB issued ASU 2018-07,
C ompensation - Stock Compensation (Topic 718): Improvements to Nonemployee Share-Based Payment Accounting In May 2014, the FASB issued ASU No. 2014-09, Revenue
from Contracts with Customers In February 2016, the FASB issued
ASU No. 2016-02, Leases Recent Accounting
Guidance In June 2016, the FASB issued ASU 2016-13,
Financial Instruments - Credit Losses (Topic 326): Measurement of Credit Losses on Financial Instruments In February 2016, the FASB issued ASU
2016-02, Leases (Topic 842) In May 2014, the FASB issued ASU No.
2014-09, Revenue from Contracts with Customers (Topic 606)</t>
  </si>
  <si>
    <t>Property, Plant &amp; Equipment</t>
  </si>
  <si>
    <t>Property, Plant and Equipment [Abstract]</t>
  </si>
  <si>
    <t>3. Property, Plant &amp; Equipment At September 30 property and equipment
consisted of the following:
2018 2017
Automobile $ 18,275 $ 18,275
Signage 19,118 19,118
Furniture and equipment 1,199,303 102,890
Leasehold improvements 2,718,519 1,573,044
Buildings and property improvements 4,719,742 1,622,550
Land 300,000 -
Software and related 58,518 52,190
Subtotal 9,033,475 3,388,067
Accumulated depreciation and amortization (708,676 ) (129,217 )
Property, plant and equipment, net $ 8,324,799 $ 3,258,850 On November 1, 2016, the Company acquired
certain real property located at 1027 Willamette Street, Eugene, OR 97401 (the “Property”) for a total cash purchase
price plus closing costs of approximately $918,000. On February 6, 2017, the Company acquired
certain real property located at 7827 SE Powell Blvd, Portland, OR 97206 (the “Property”) for a total purchase price
plus closing costs of approximately $656,498. As part of the consideration for closing
on the property, the Company issued a short term note payable to the seller in the Amount of approximately $304,000. The note is
non-interest bearing and requires four monthly payments of $75,000 plus a final payment for the remaining amount due immediately
thereafter plus fees. Due to the short-term nature of the note, the Company has not imputed any interest as it would be immaterial
to the results for the period. In January 2018, the Company acquired
certain property located at 14336 South Union Hall Road, Mulino Oregon 97042 for a total purchase price of approximately $1,555,500
which includes credits issued by the seller for prior rental payments and additional improvements on the property made by the Company.
As part of the consideration for the purchase, the Company issued the seller a note for $1.2 million with a 2% interest rate and
monthly payments beginning in July 2018 of $13,500 for a period of 19 months with a final balloon payment payable in January 2020
of approximately $957,000. The Company did not record a premium to the market rate of the note as it was immaterial at issuance. Depreciation, amortization and impairment
expense (see Note 2) was $1,363,460 for the twelve months ended September 30, 2018 and $126,264 for 2017.</t>
  </si>
  <si>
    <t>Investment in Equity Method Investees</t>
  </si>
  <si>
    <t>Equity Method Investments and Joint Ventures [Abstract]</t>
  </si>
  <si>
    <t>4. Investment in equity method investees In April 2018, the Company received a 37.5%
interest in NVD RE Corp. (“NVD”) upon its issuance to NVD of a commitment to contribute $1.275 million to NVD. As of
September 30, 2018, the Company had fully funded its commitment. NVD used the funds provided to date by the Company to acquire
an under construction cannabis indoor grow building located near Las Vegas, Nevada and to continue the buildout of the property.
The Company has no further commitment to fund the entity beyond its initial equity purchase commitment. NVD will lease its facilities
upon completion to YMY Ventures, LLC (see Note 5). For the period from acquisition through September
30, 2018, NVD had only minimal startup and buildout operations, which were not apportioned to these financials statements as of
September 30, 2018 due to immateriality. As of September 30, 2018, the condensed balance sheet of NVD is shown below:
Assets $ 1,282,541
Liabilities -
Total equity $ 1,282,541</t>
  </si>
  <si>
    <t>Due from Affiliates</t>
  </si>
  <si>
    <t>Related Party Transactions [Abstract]</t>
  </si>
  <si>
    <t>5. Due from Affiliates In September 2018, the Company entered into
an agreement to acquire 50% of the membership interest of YMY Ventures LLC (“YMY”). YMY is a startup operation located
near Las Vegas, Nevada and owns a license for the production and sale of cannabis. The purchase price for the 50% interest is $750,000
with the first $375,000 paid into escrow upon signing, with the final $375,000 due upon closing, which under the agreement occurs
when the license is transferred by the Nevada Department of Taxation and receipt of approval in transfer of ownership by the Division
of Public and Behavioral Health of the City of North Las Vegas. As of September 30, 2018, the Company had funded the $375,000 into
escrow and had provided the joint venture with additional funds primarily in the form of payments for work performed to acquire
the license from the Nevada Department of Taxation in the amount of approximately $201,000. As of September 30, 2018 and the date
of these financial statements, neither the license nor the transfer of membership interest had been issued or approved, however,
the Company believes the license and transfer will be granted in FY 2019. In the event that no license is approved for transfer
then the agreement automatically unwinds and the Company will receive the funds held in escrow and will have a claim for refund
against YMY for amounts paid to obtain the license. Because of the automatic unwinding of the agreement in the event that the license
grant or membership transfer are not approved, which are both outside the control of the Company and YMY, this has not been recorded
as an equity method investment as of September 30, 2018, but as a due from affiliate. In the event of the failure of the license
to be transferred, approximately $201,000 of the Company’s investment is at risk. In July 2018, the Company entered into an
agreement to acquire a 25% interest in East Coast Packers LLC (“ECP”) for the purchase price of $1.5 million, payable
in the amount of $500,000 in cash at closing and a note for $1 million. All amounts are payable to ECP. At the time of closing,
ECP was a dormant Florida LLC, but owned a citrus fruit dealer license active for the 2015-2016 growing season. This qualified
ECP under newly enacted legislation in the state of Florida to apply for a license to produce and sell medical cannabis. Until
such time as ECP is granted a medical cannabis license, the $500,000 paid into ECP may only be expended by ECP in acquiring a
medical cannabis license. As of September 30, 2018 and the date of these financial statements, no license had been granted, however,
the Company believes the license will be issued in FY 2019. In the event that ECP is unable to obtain the medical license, the
agreement unwinds in full, the membership interest is returned to the seller and all amounts paid in not expended on the acquisition
of the license are to be refunded to the Company along with cancellation of the $1 million note. Because the issuance of the license
is outside the control of the Company and ECP and because the agreement unwinds in full in the event the license is not issued,
this has not been recorded as an equity method investment as of September 30, 2018, but as a due from affiliate. In the event
of the failure to obtain the license the approximately $500,000 cash investment is at risk.</t>
  </si>
  <si>
    <t>Notes Payable and Advances</t>
  </si>
  <si>
    <t>Debt Disclosure [Abstract]</t>
  </si>
  <si>
    <t>6. Notes Payable and Advances Equipment financing In November 2017, the Company entered into
a promissory note in the amount of $21,749 from a vendor of the Company to finance the acquisition of a security electronics system
in one of its properties. The promissory note bears an interest rate of 18% per annum and also contains a 10% servicing fee. The
note matures 24 months after issuance and is secured by certain security electronics purchased with proceeds of the note. As of
September 30, 2018, the obligation outstanding is $14,950. Effective April 29, 2018, the Company entered
into a 36-month premium finance agreement in consideration for a John Deere Gator Tractor in the principal amount of $15,710. The
note bears no annual interest rate and requires the Company to make thirty-six monthly payments of $442 over the term of the note.
As of September 30, 2018, the obligation outstanding is $13,717. No amount was recorded for the premium for the non-interest bearing
feature of the note as it was immaterial. The note is secured by the equipment financed. Effective May 29, 2018, the Company entered
into a 24-month premium finance agreement in consideration for a MT85 wide track loader in the principal amount of $27,844.00.
The note bears no annual interest rate and requires the Company to make 24 monthly payments of $1,160 over the term of the note.
As of September 30, 2018, the obligation outstanding is $24,364. No amount was recorded for the premium for the non-interest bearing
feature of the note as it was immaterial. The note is secured by the equipment financed. Due to related parties As of September 30, 2018, related parties had
advanced cash and equipment, on a due on demand, unsecured and undocumented basis, to the Company in the amount of $33,600. Insurance financing In February 2018, the Company entered into
a 10-month premium finance agreement in partial consideration for an insurance policy in the principal amount of $252,445. The
note bears an annual interest rate of 5.75% and requires the Company to make ten monthly payments of $22,105 over the term of the
note. As of September 30, 2018, the obligation outstanding is $66,314. Effective March 2, 2018, the Company entered
into a 10-month premium finance agreement in partial consideration for an insurance policy in the principal amount of $14,390.
The note bears an annual interest rate of 5.75% and requires the Company to make ten monthly payments of $904 over the term of
the note. As of September 30, 2018, the obligation outstanding is $2,712. Effective July 31, 2018, the Company entered
into a 9-month premium finance agreement in partial consideration for an insurance policy in the principal amount of $54,701.55.
The note bears an annual interest rate of 7.99% and requires the Company to make nine monthly payments of $4,435 over the term
of the note. As of September 30, 2018, the obligation outstanding is $31,047. Short term notes and advances The Company issued a $100,000 promissory note
dated December 7, 2017 to an accredited investor which matured on March 7, 2018 and has an annual rate of interest at 24%. Both
principal and interest is due at maturity. The promissory note ranks senior to all obligations not designated as a primary obligation
by the Company. As an inducement to issue the promissory note, the Company granted the holder warrants to acquire 20,833 shares
of the Company’s common stock. The warrants have an exercise price of $2.40 per underlying common share and are exercisable
for 2 years from the anniversary date of issuance (see Note 6). This obligation was fully repaid on March 28, 2018. The significant assumptions used to value the
warrants granted in the twelve months ended September 30, 2018 are as follows:
Fair value of underlying common shares $ 2.40
Exercise price $ 2.40
Dividend yield -
Historical volatility 181.4 %
Risk free interest rate 1.47 % In September 2018, an investor interested in
the then ongoing private placement of convertible notes (see below) advanced the Company $168,000 on an unsecured basis and then
entered discussions with Company regarding the form of the note. As of September 30, 2018, the Company and the investor had not
come to terms and the investor did not agree to the terms of the notes. The Company has treated the amount as an unsecured advance,
due on demand. As of September 30, 2018 and the date of these financial statements, no demand had been made and the Company continues
to negotiate with the investor. Mortgages payable On February 28, 2018, the Company executed
a $550,000 mortgage payable on the Willamette property to acquire additional funds. The mortgage bears interest at 15% per annum.
Monthly interest only payments began March 1, 2018 and continue each month thereafter until paid. The entire unpaid balance is
due on March 1, 2020, the maturity date of the mortgage, and is secured by the underlying property. The Company paid costs of approximately
$28,000 to close on the mortgage. The mortgage terms do not allow participations by the lender in either the appreciation in the
fair value of the mortgaged real estate project or the results of operations of the mortgaged real estate project. The note has
been cross guaranteed by the CEO and Director of the Company. On April 4, 2018, the Company executed a $314,000
mortgage payable on the Powell property to acquire additional funds. At closing $75,000 of the proceeds was put into escrow. The
mortgage bears interest at 15% per annum. Monthly interest only payments began May 1, 2018 and continue each month thereafter until
paid. The entire unpaid balance is due on April 1, 2020, the maturity date of the mortgage, and is secured by the underlying property.
The Company plaid costs of approximately $19,000 to close on the mortgage. The mortgage terms do not allow participations by the
lender in either the appreciation in the fair value of the mortgaged real estate project or the results of operations of the mortgaged
real estate project. The note has been cross guaranteed by the CEO and Director of the Company. On January 16, 2018 the Company consummated
a “Contract for Sale” for a Farm Property in Mulino OR (the “Mulino Property”). The purchase price was
$1,700,000 which was reduced by a rental credit of approximately $135,000 which is equivalent to nine months’ rent at $15,000
a month and an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No amount was recorded
for the premium for the below market rate feature of the note as it was immaterial. The note is secured by a deed of trust on the
property. The Company performed an analysis and determined that the rate obtained was below market, however, no premium was recorded
as the Company determined it was immaterial. Debt maturities for instruments with terms
greater than 1 year as of September 30, 2018 are as follows:
Year:
2019 $ 169,988
2020 1,909,446
2021 3,097
2022 -
$ 2,082,531</t>
  </si>
  <si>
    <t>Convertible Debt</t>
  </si>
  <si>
    <t>7. Convertible debt The Company issued a $100,000 promissory note
dated December 1, 2017 to an accredited investor which matured on March 1, 2018 and has an annual rate of interest at 24%. Both
principal and interest is due at maturity. The promissory note ranks senior to all obligations not designated as a primary obligation
by the Company. As an inducement to issue the promissory note, the Company granted the holder warrants to acquire 20,833 shares
of the Company’s common stock. The warrants have an exercise price of $2.40 per underlying common share and are exercisable
for 2 years from the anniversary date of issuance (see Note 6) and were valued at approximately $46,000 and amortized to interest
expense over the life of the initial note. On March 1, 2018, pursuant to the First Amendment to Loan Agreement and Promissory note,
the parties agreed to extend the maturity date on the note for one more year (see Note 10) which includes the following terms;
(1) interest payment of $6,000 due from the original note is to be paid (2) interest rate decreases from an annual rate of 24%
to 8% (3) the Company has the right to prepay the note combined with accrued interest at any time prior to maturity (4) the lender
has the right to call the note together with accrued interest not less than 30 days written notice to the Company (5) at any time
prior to maturity of the note, lender has the option to convert the indebtedness with accrued interest into the Company’s
common stock at the rate of $2.40 a share (see Note 12). At issuance, the Company determined that there was no beneficial conversion
feature. The Company considered the amendment an extinguishment, however, its determination was that the reduction in interest
was offset by the inclusion of the conversion feature and therefore no gain or loss on extinguishment was required. The significant assumptions used to value the
warrants granted in the twelve months ended September 30, 2018 are as follows:
Fair value of underlying common shares $ 2.40
Exercise price $ 2.40
Dividend yield -
Historical volatility 181.0 %
Risk free interest rate 1.45 % In May and June 2018, the Company issued senior
unsecured convertible debentures totaling $1,500,000 to accredited investors which matures May 2019 (see Note 10) and has an annual
rate of interest at 8%. Accrued interest is payable quarterly in arrears on the fifth day of each calendar quarter. Interest is
payable either in cash or in common shares of the Company based on the average closing price of the Company’s common shares
for the 20 trading days prior to the payment date. The principal is payable at the earlier to occur of: 1) five days after the
company has received in aggregate at least five million of new equity investment since the date of this debenture; or 2) the maturity
date. The debenture ranks senior to all obligations not designated as a primary obligation by the Company. At any time prior to
maturity of the note, the holder has the option to convert the indebtedness with accrued interest into the Company’s common
stock at the rate of $2.50 a share, with standard anti-dilution protection (see Note 12). At issuance, the Company determined that
there was no beneficial conversion feature. At September 30, 2018, the Company issued nine
senior unsecured convertible debentures totaling $975,000 executed in September of 2018 to accredited investors which mature in
March 2019 (see Note 10) and has an annual rate of interest at 8% and includes a beneficial conversion feature which allows the
holder to convert the note into common stock at a conversion price of $2.50 per share. In connection with these convertible notes,
the Company issued warrants expiring three years from the date of issuance which allows the holders to purchase 97,500 shares of
common stock at 2.50 per share, with standard anti-dilution protection (see Note 12). Accrued interest is payable in cash or common
stock based on the market price at the date of payment which is at the sole discretion of the Company. The Company may prepay the
debenture in whole or part at any time without being required to pay any penalty or premium for such privilege. The obligation
evidenced by this note is subordinate to all obligations which are specifically designated by Company as priority obligations and
pari passu to all obligations not so designated. At issuance, the Company determined that, on a relative fair value basis, the
warrants and beneficial conversion feature had a value of approximately $435,000, which is being amortized on the effective interest
method over the life of the notes. As of September 30, 2018, two note holders had signed and been issued their notes, but had not
yet tendered the cash to the Company in the amount of $150,000, which has been shown on the balance sheet as of September 30, 2018
as Note payable subscription receivable. The two holders funded their commitments in October 2018 and November 2018. The significant assumptions used to value the
warrants granted, apart from the relative fair value calculation, in the twelve months ended September 30, 2018 are as follows:
Fair value of underlying common shares $ 2.685
Exercise price $ 2.50
Dividend yield -
Historical volatility 216.2 %
Risk free interest rate 2.7 % The table below shows the net amount outstanding
as of September 30, 2018, after unamortized discount under the convertible notes:
Convertible Notes, Net of Discount
$100,000 convertible promissory note $ 100,000
$1.5 million senior convertible promissory notes 1,500,000
$975,000 senior convertible promissory notes 975,000
Unamortized discount (380,210 )
$ 2,194,790</t>
  </si>
  <si>
    <t>Income Taxes</t>
  </si>
  <si>
    <t>Income Tax Disclosure [Abstract]</t>
  </si>
  <si>
    <t>8. Income Taxes The income tax expense
(benefit) consisted of the following for the fiscal year ended September 30, 2018 and 2017:
September 30, 2018
September 30, 2017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September 30, 2018 and 2017:
September 30, 2018 September 30, 2017
Federal statutory rate $ (1,911,000 ) $ (934,000 )
State taxes, net of federal benefit - -
Effect of change in US Tax rates for deferral items 989,000 208,000
Other 44,000 -
Change in valuation allowance 878,000 726,000
$ - $ - In the table above,
the expected tax benefit is calculated at the 2017 statutory rate of 34%. The effect for temporary timing differences are also
calculated at the 34% statutory rate effective for fiscal year ended September 30, 2018. Long-term temporary differences are calculated
at the 25% statutory rate effective for years ending on or after December 31, 2018. Significant components of the Company’s
deferred tax assets and liabilities were as follows for the fiscal year ended September 30, 2018 and 2017:
September 30, 2018 September 30, 2017
Deferred tax assets:
Net operating loss carryforwards $ 2,212,000 $ 546,000
Equity based compensation 204,000 204,000
Impairment of loan receivable 75,000 75,000
Depreciation - 6,000
Total deferred tax assets 2,491,000 831,000
Deferred tax liabilities
Depreciation 857,000 -
Deferred revenue - 75,000
Total deferred tax liabilities 857,000 75,000
Net deferred tax assets 1,634,000 756,000
Less valuation allowance (1,634,000 ) (756,000 )
Net deferred tax assets (liabilities) $ - $ - At September 30, 2018,
the Company had net operating loss carryforwards for federal and state income tax purposes of approximately $8,196,000. The federal
and state net operating loss carryforwards will expire beginning in 2036. During the fiscal
year ended September 30, 2018 and 2017, the Company recognized no amounts related to tax interest or penalties related to uncertain
tax positions. The Company is subject to taxation in the United States and various state jurisdictions. The Company currently
has no years under examination by any jurisdiction.</t>
  </si>
  <si>
    <t>Shareholders' Equity</t>
  </si>
  <si>
    <t>Equity [Abstract]</t>
  </si>
  <si>
    <t>9.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referred shares The Company has two series of preferred shares
designated with no preferred shares issued and outstanding as of September 30, 2018. Common shares On July 13, 2018, a meeting of the stockholders
of the Company took place, and the stockholders adopted a resolution authorizing the Board of Directors, in its sole discretion,
to amend the Company’s Articles of Incorporation to increase the number of authorized shares of Company Common Stock from
100,000,000 to 300,000,000. The holders of common shares are not entitled
to receive dividends at this time, however, are entitled to one vote per share at meetings of the Company. Private placements The Company received subscriptions in private
placement offerings completed for the following shares for the twelve months ended September 30, 2018:
● For the twelve months ended September 30, 2018, 2,688,834 common shares were issued at $2.40 per share to unaffiliated investors raising gross cash proceeds (including collection of $100,000 subscription receivable from September 30, 2017 – see below) of $6,560,941.
● During the twelve months ended September 30, 2018, the Company began the process of registering shares of common stock for trading under the securities laws of Canada. As part of that process, certain founders were notified that they had to contribute additional amounts for their shares. In the twelve months ended September 30, 2018, two founders contributed an additional $9,933 towards their founders’ shares as part of the requirements of the securities regulators of Canada.
● For the twelve months ended September 30, 2017, 50,000 common shares were issued at $0.15 per share to and unaffiliated investor raising gross cash proceeds of $7,500.
● For the twelve months ended September 30, 2017, 1,362,363 common shares were issued at $2.40 per share to unaffiliated investors raising gross cash proceeds (not including $100,000 subscription receivable outstanding as of September 30, 2017) of $3,151,074. In addition, the Company collected on outstanding subscription receivables from the prior year of $1,170,000. Subscription receivable On September 27, 2017, the Company received
a subscription for 41,667 shares in the amount of $100,000. The funds were received by the Company in October 2017. Common Stock issuances for compensation: During the twelve months ended September 30,
2018, the Company entered into several consulting agreements, and as part of these agreements agreed to issue a total of 395,000
shares of common stock ranging in price between $1.95 and $2.40 per share in payment for consulting services provided to the Company.
For issuances covering 250,000 shares, the Company capitalized the amounts to prepaid expense and amortized the expense over the
period of the agreement. During the twelve months ended September 30,
2018, as part of several employment contracts, the Company agreed to issue a total of 660,416 shares of common stock which were
valued at $2.40 per share to employees and directors for services provided. Certain issuances contained vesting provisions and
based on this, the Company is amortizing the fair value recorded over the vesting period. Included in the grant total above, grants
for 150,000 shares contained deferral provisions, for which the Company recorded the gross amount of the grant to prepaid expense
and is amortizing that cost over the deferral period. As of September 30, 2018 the Company had remaining
prepaid expense related to these issuances in the amount of $838,159 all of which will amortize to stock based compensation in
the year ended September 30, 2019. In the year ended September 30, 2017, the Company
granted 250,000 shares of common stock to certain employees and consultants and valued the grants at $2.40 per share. The Company
recorded stock-based compensation in the year ended September 30, 2017 in the amount of $600,000 for these issuances. Option Issuances for compensation: During the twelve months ended September 30,
2018, the Company entered into several employment agreements, and as part of these agreements agreed to issue a total of 1,660,416
options to purchase the common stock of the Company, with an exercise price of $2.40 per share and terms ranging between 3 to 4
years. As of September 30, 2018, options to acquire 40,416 lacked approval at the board level and were therefore not considered
granted for US GAAP accounting purposes as of September 30, 2018. Pursuant to these agreements, 1,347,500 options have vested
as of September 30, 2018. In total, the Company recorded employee compensation option expense of $3,013,470 as a result of these
options in the twelve months ended September 30, 2018. During the twelve months ended September 30,
2018, the Company entered into certain consulting agreements, and as part of that agreement for professional services, agreed to
issue a total of 785,000 options to purchase the common stock of the Company, with all options having an exercise price ranging
between $2.40 and $4.00 per share and terms ranging from 3 to 5 years. Pursuant to the agreements, 110,000 options have vested
as of September 30, 2018. As a result of the issuance of these options, the Company recorded option-based consulting expense of
$152,750 in the fiscal year ended September 30, 2018. For one of the option grants for 300,000 shares, the contract stipulated
that the terms of the option were to be determined by the board of directors of the Company. As of September 30, 2018, the board
had not stipulated the terms for the award and therefore the award was not considered as granted for US GAAP accounting purposes. During the twelve
months ended September 30, 2017, the Company entered into three separate consulting agreements, and as part of those agreements
for professional services, agreed to issue a total of 400,000 options to purchase the common stock of the Company, with an exercise
price of $2.40 per share and a term of 4 years. Pursuant to the first agreement to issue options to acquire a total of 200,000
of the Company’s common stock, options to acquire 100,000 shares vested immediately, options to acquire 50,000 shares that
vest 6 months upon a registration statement being declared effective in which the underlying shares to the options are registered
and the final option to acquire 50,000 shares vests 1 year after a registration statement is declared effective in which the underlying
shares to the option are registered connection with the execution of a consulting agreement. Pursuant to the second consulting
agreement, 100,000 options vested immediately and pursuant to the third consulting agreement, one third of option to acquire the
100,000 options vests immediately and the remaining two thirds vest monthly for the next 30 months which equals 2,222 a month.
In the third consulting agreement, the Company agreed to issue options for a total of 100,000 shares of stock of the Company, with
immediately vesting of all underlying shares, for consulting and professional services. In total, the Company
recorded stock-based compensation expense to the consultants of approximately $562,000 as a result of these options in the twelve
months ended September 30, 2017. In the year ended September 30, 2018, for option grants that had not yet vested as of September
30, 2017, the Company recorded additional compensation expense of $210,942. During the period
ended September 30, 2017, the Company entered into two separate employment agreements, both dated June 1, 2017, with the Company’s
CEO and CFO, respectively. As part of those agreements, the Company agreed to issue a total of 150,000 options to purchase the
common stock of the Company, with an exercise price of $2.40 per share and a term of 3 years. Pursuant to these agreements, 150,000
shares vested immediately. In total, the Company recorded stock-based compensation expense to the officers of $276,000 as a result
of these options for the twelve months ended September 30, 2017. During the year ended
September 30, 2017, the Company entered into agreements to engage two additional board members. As part of their engagement packages,
the Company offered to the two options to acquire 100,000 shares of common stock of the Company, with an exercise price of $2.40
per share and term of 1 year. The options vest 12,500 per quarter over four quarters from the date of issuance. In total the Company
recorded stock-based compensation expense of approximately $37,000 in the year ended September 30, 2017. The significant assumptions used to value the
options granted in the twelve months ended September 30, 2018 and 2017 are as follows:
For fiscal years ended September 30,
2018 2017
Fair value of underlying common shares $ 2.23 to $4.00 $ 2.40
Exercise price $ 2.40 to $4.15 $ 2.40
Dividend yield 0.0 % 0 %
Historical volatility 179% to 349 %* 98.8% to 204 %*
Risk free interest rate 1.975% to 2.91 % 1.16% to 1.93 % * the Company has
used the historic volatility of the average of a basket of 6 companies engaged in providing both ancillary type services and direct
production and sale to the cannabis industry as an approximation of its expected volatility. A summary of the change
in stock purchase options outstanding for the period ended September 30, 2018 and 2017 is as follows:
Weighted Remaining
Average Contractual
Options Exercise Grant Date Life
Outstanding Price Fair Value (Years)
Balance – September 30, 2016 - $ - - -
Options issued 650,000 2.40 $ 1.88 2.76
Options expired/cancelled - - - -
Options exercised - - - -
Balance – September 30, 2017 650,000 2.40 1.88 2.76
Options issued 2,105,000 2.59 2.44 3.02
Options expired/cancelled (10,000 ) 2.40 - -
Options exercised (160,000 ) 2.40 - -
Balance – September 30, 2018 2,585,000 $ 2.55 $ 2.31 2.79 The following table
shows information on our vested and unvested options outstanding during the years ended September 30, 2018 and 2017:
Average Contractual
Options Exercise Grant Date Life
Outstanding Price Fair Value (Years)
Balance – September 30, 2016, unvested - $ - $ - -
Options issued 650,000 2.40 1.88 2.76
Options vested (423,889 ) 2.40 1.93 2.97
Options expired/cancelled - - - -
Balance – September 30, 2017, unvested 226,111 2.40 1.78 2.36
Options issued 2,105,000 2.59 2.44 3.02
Options vested (1,609,164 ) 2.68 2.39 3.0
Options expired/cancelled (10,000 ) - - -
Balance – September 30, 2018, unvested 711,947 $ 2.92 $ 2.87 3.49 All options outstanding
had no intrinsic value as of September 30, 2018 and 2017. Warrants issued for compensation and debt
related issuance The Company issued warrants to acquire 139,166
shares of the Company’s common stock during the year ended September 30, 2018 in connection with promissory notes and convertible
promissory notes issued (see Note 6). In the year ended September 30, 2018 the Company
issued a consultant a warrant to acquire 20,000 shares of its common stock as part of the compensation package within the consulting
agreement. The warrant was issued with an exercise price of $2.40 per share and a term of 2 years. The following table shows the warrants outstanding
as of September 30, 2018:
Warrants
Outstanding
Balance – September 30, 2017 -
Warrants issued 159,166
Warrants expired/cancelled -
Warrants exercised -
Balance – September 30, 2018 159,166</t>
  </si>
  <si>
    <t>Commitments and Contingencies</t>
  </si>
  <si>
    <t>Commitments and Contingencies Disclosure [Abstract]</t>
  </si>
  <si>
    <t>10. Commitments and contingencies As noted earlier in
Note 1, the Company, through entities it invests in and is negotiating to acquire (see below) will be in the near future engaging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this also poses tremendous risks to controls as
a result of operating a lucrative business in cash. This lack of access to traditional banking may inhibit industry growth. Despite the uncertainties surrounding the Federal
government’s position on legalized marijuana, the Company does not believe these risks will have a substantive impact on
its planned operations in the near term.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No amounts have
been recorded for deferred rent in these financial statements as the amount was deemed immaterial by the Company. The Company has
subleased this space pursuant to a 10-year lease. On February 22, 2018, both parties executed a lease addendum that adds contiguous
property for 12,322 square feet. The term commences November 1, 2017 and continues through November 31, 2026 at a rate of $3,525
a month that escalates after the first year. The Company subleases this property to a related party (see disclosures below under
“Springfield Suites”). As of September 30, 2018, the total subrental income to be received by the Company over the
life of the sublease is approximately $8.9 million. In March 2018, the Company entered into a 3-year
lease for the occupancy of the Company’s corporate office located in Boca Raton, Florida. The lease requires the Company
to pay a base rental fee of $3,024 per month with yearly increases thereafter. All taxes, maintenance and utilities are billed
separately. During the twelve months ended September 30,
2018, the Company incurred total rent expense of $210,231. As of September 30, 2018, the Company has recorded a long-term asset
for the straight lining of rent under the rental leases to the cannabis operators of approximately $1,442,335. As of the date of
these financial statements, the Company is in negotiations to acquire the entities that lease its properties (see below). The following table includes our commitment
under this lease and its amendment over the following five years as of September 30, 2018 (excluding amounts receivable under the
sublease with a related party described below):
Year:
2019 $ 167,788
2020 188,795
2021 173,525
2022 160,665
Thereafter 698,716
$ 1,389,489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Certain shareholders of the Company have organized
entities that operate directly in the cannabis industry, and the Company leases its properties to these entities. In addition,
the Multi Party Agreement has requirements for the purchase of certain properties from the related parties to the agreement upon
certain milestones being reached (see Note 12). The Multi Party Agreement also requires that in the event that the US Government
amends Title 21 of the United States Code, otherwise known as the Controlled Substances Act, to remove cannabis as a Schedule I
drug, and the Company raises more than $10 million in equity and merger funding, the Company is required to enter into agreements
to acquire those related entities and issue such equity that the shareholders of the related entities obtain 75% of the then issued
and outstanding equity of the Company, regardless of the profitability or financial condition of the related entities at the time
of their acquisition. At the time of these financial statements, the Company was in negotiations with these entities to amend the
multiparty agreement in order to acquire the Company’s prior to removal of cannabis from Schedule 1 of the Act. The Company
believes the acquisition of these entities will become probable in the near future in FY 2019. On July
16, 2018, the Company began trading its common stock under the ticker symbol “STEM” on the Canadian Securities Exchange
(the “ CSE Property Rental Agreements All of the income leases below are to entities
that are related to the Company through common ownership. 1027 Willamette In July 2017, the Company entered into an operating
lease agreement with a marijuana dispensary (the “Lessee”) to move into the Company’s acquired property located
at 1027 Willamette Street in Eugene, Oregon. The lease agreement is for a base term of ten years (see note below) and a monthly
rent obligation of $13,800, subject to annual increases of 3% per year, plus an amount for additional rent based on final buildout
costs incurred by the Company. The lease is a double net lease with maintenance and real property taxes to be paid by the Tenant
and insurance costs paid by the Company. The Company provided the tenant with one month of free rent. Upon the expiration of the term of ten years,
the Lessee has the option to renew the lease agreement for one five-year term, on the same terms as provided in the lease agreement. Springfield In July 2017, the Company entered into a lease
agreement for its property and warehouse building located at 800 N 42 nd Upon the expiration of the term of ten years,
the Lessee has the option to renew the lease agreement for five-year term, on the same terms as provided in the lease agreement. 14336 S. Union Hall Road, Mulino In July 2017, the Company entered into a lease
agreement for its property located at 14336 South Union Hall Road in Mulino, Oregon. The lease agreement is for a term of ten years
(see note below) and a monthly rent obligation of $18,750, subject to annual increases of 3% per year plus an amount for additional
rent based on final buildout costs incurred by the Company. The lease is a double net lease with maintenance and real property
taxes to be paid by the Tenant and insurance costs paid by the Company. Rent payments will begin at the of the first growing season,
which the Company currently estimates will occur in September 2018, and thus payments will commence in March 2019. The Company
expects to treat such period as a free rental period for accounting purposes. At the time rental payments begin, the total of base
rent and additional rent will not be less than $1.00 per foot for light assisted greenhouse and $.25 per usable square foot for
un-light assisted greenhouse or outdoor grow space. Upon the expiration of the term of ten years,
the Lessee has the option to renew the lease agreement for five-year term, on the same terms as provided in the lease agreement. 7827 SE Powell In July 2017, the Company entered into a lease
agreement for its acquired property located at 7827 SE Powell Blvd. in Portland, Oregon. The lease agreement is for a term of ten
years and a monthly rent obligation of $6,523, subject to annual increases of 3% per year. Maintenance and real property taxes
to be paid by the Tenant and insurance paid by the Company. Additional rents will be added to pay landlord back for tenant improvements
by the end of the first term of the lease, payments will include annual interest at 12% compounded monthly. Rent payments commence
on the date the growing season ends, which the Company currently estimates will occur in February 2019, and thus expects payments
to begin in November 2018. The Company has treated this period as a free rental period for accounting purposes. Upon the expiration of the term of ten years,
the Lessee has the option to renew the lease agreement for five-year term, on the same terms as provided in the lease agreement. The following table shows the expected net
rental payments to be received under the leases noted above as of September 30:
Year:
2019 $ 789,845
2020 1,275,532
2021 1,313,928
2022 1,353,466
Thereafter 9,569,105
$ 14,301,876</t>
  </si>
  <si>
    <t>Merger of Patch International, Inc.</t>
  </si>
  <si>
    <t>Business Combinations [Abstract]</t>
  </si>
  <si>
    <t>11. Merger of Patch International, Inc. In November 2016,
the Company entered into an agreement to acquire 100% of the issued and outstanding shares of Patch International, Inc. (“Patch”).
In order to close the transaction, Patch was required to submit for approval to certain Canadian government courts, hold a general
meeting of its shareholders and have the shareholders vote to approve the merger, and certain other customary requirements. As
of the time of the agreement, Patch did not have any operations, and is considered a dormant entity. The Company issued shares
of its common stock based on a price of $2.40 per common share, with the number of shares issued based on the amount of cash held
at the time of closing of the transaction, converted from Canadian dollars into US dollars. In addition, the Company has agreed
to issue to Patch shareholders additional shares at the same $2.40 per share in the event that the Company collects on a fully
reserved receivable in the amount of $500,000 owed to Patch by a related party. As of the date of the acquisition and of these
financial statements, the Company considers the receivable uncollectible (as did Patch, which reserved 100% of the outstanding
receivable in its audited financial statements) and does not anticipate issuing additional shares for its collection. On January 20, 2017,
the Patch Shareholders held their general meeting and they voted to be acquired by the Company. On January 23, 2017, the Company
issued 1,048,762 of its shares to acquire 100% of the issued and outstanding shares of Patch for consideration in the amount of
$2,452,058. Two shareholders, representing less than 2% of Patch shares outstanding have chosen to not vote for the merger. Under
Canadian law, the Company was required to purchase these shares for cash consideration in the amount $53,534.53 US dollars. The
Company has treated the payment to acquire the dissenter shares as a reduction in the cash acquired. The Company has not
accounted for the acquisition of Patch as a business combination, but in essence as a private placement, because Patch was a dormant
entity with its only asset being cash, with no liabilities (they were required to be fully extinguished prior to the completion
of the merger), and with no operations other than incurred professional fees to remain a public entity in Canada.</t>
  </si>
  <si>
    <t>Subsequent Events</t>
  </si>
  <si>
    <t>Subsequent Events [Abstract]</t>
  </si>
  <si>
    <t>12. Subsequent events In October 2018, the Company entered into an
Asset Purchase Agreement (“APA”) to acquire certain assets and assume certain liabilities of Yerba Oregon, LLC. The
purchase price for the assets and assumption of liabilities is the greater of $4.613 million or multiples of 2018 and 2019 EBITDA
of Yerba Oregon LLC, as required under the APA. Payment of the purchase price is as follows upon successful closing of the APA:
$350,000 in cash at closing, a promissory note in the amount of $400,000 and the remainder in common shares of the Company based
on the lesser of 85% of the average closing price of the stock as traded in the over the counter market 30 days prior to closing
or $2.40 per share. The Company deposited into escrow with an attorney, upon signing the APA, 1,931,506 shares of its common stock.
Closing of the APA is subject to certain requirements, including the issuance of state and local licenses, which is outside the
control of the Company and the seller, which as of the date of these financial statements, had yet to be issued. Yerba Oregon,
LLC operates a wholesale cannabis production and sales operation. On December 27, 2018, the Company entered into
an Agency Agreement with respect to a private offering of up to 10,000 special warrants of the Company (the “CD Special Warrants”)
for aggregate gross proceeds of up to $10,000,000 (in Canadian funds, denoted herein as “C”) (the “Offering”).
In addition, on December 27, 2018, the Company closed the first tranche of the Offering consisting of 3,121 CD Special Warrants
at a price of C$1,000 per CD Special Warrant for aggregate gross proceeds of C$3,121,000.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prospectus (the “Qualification Prospectus”)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
and (ii) the date that is six months following the closing of the Offering. Each Convertible Debenture Unit is comprised
of C$1,000 principal amount 8.0% senior unsecured convertible debenture (each, a “Convertible Debenture”) of the Company
and 167 common share purchase warrants of the Company (each, a “Warrant”). Each Warrant entitles the holder to purchase
one common share of the Company (each, a “Warrant Share”) at an exercise price of C$3.90 per Warrant Share for a period
of 24 months following the closing of the Offering. The Company has agreed to use its best efforts
to obtain the Receipt and Registration within six months following the closing of the Offering. In the event that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The brokered portion of the Offering (C$2,247,000)
was completed by a syndicate of agents (collectively, the “Agents”). The Company paid the Agents a cash commission
equal to 7.0% of the gross proceeds raised in the first tranche of the brokered portion of the Offering. As additional consideration,
the Company issued the Agents such number of non-transferable broker convertible debenture special warrants (the “ Broker
CD Special Warrants Broker Warrants In October 2018, the Company issued an inducement
offer to the holders of its convertible debentures such that the Company agreed to reduce the conversion price to $1.80 per share
if the holders agreed to convert immediately. All holders of the convertible notes agreed to the inducement. As of the date these
financial statements, the Company had issued 1,152,568 shares of its common stock in satisfaction of the conversion with another
approximately 280,000 shares issuable. In November and December 2018, the Company
determined that Milestone’s 2 and 3 had been reached within the Multi-Party agreement (see Note 10) and therefore had issued
457,191 shares of its common stock in satisfaction of the requirement to issue common shares covering 20% of the cash expended
by the seller to purchase and improve the property and is currently negotiating with the owner of the property, a director of the
Company, in regards to an allocation of cash and mortgage principal in satisfaction of the purchase price of $4.395 million required,
which the Company expects to close on in March 2019. From October 1, 2018 through the date of these
financial statements, the Company issued 425,000 shares of its common stock in satisfaction of compensation provisions within certain
consulting agreements. In November 2018, consultants exercised outstanding
options and acquired 187,500 shares of the Company’s common stock. In November 2018, a board member of the Company
and several outside investors provided the Company with $3.5 million in cash to be dispensed to an entity being setup by the Company,
and which has yet to open a checking account, which will be primarily owned and controlled by the board member, upon that entity
completing its setup and opening up of a checking account. In October and November 2018, the Company
was advanced $270,000 by NVD in order to disperse those funds to its contractors for its buildout. As of the date of these financial
statements, the funds were fully dispersed by the Company to the contractors of NVD.</t>
  </si>
  <si>
    <t>Summary of Significant Accounting Policies (Policies)</t>
  </si>
  <si>
    <t>Basis of Preparation</t>
  </si>
  <si>
    <t>Basis of preparation The consolidated balance sheet includes all
of the accounts of the Company as of September 30, 2018, presented in accordance with U.S. generally accepted accounting principles.</t>
  </si>
  <si>
    <t>Principals of Consolidation</t>
  </si>
  <si>
    <t>Principals of Consolidation The accompanying consolidated financial statements
include the accounts of Stem Holdings, Inc. and its wholly-owned subsidiaries, Stem Group Oklahoma, Inc., Stem Holdings Florida,
Inc., Stem Holdings Oregon, Inc., Stem Holdings IP, Inc., Opco, LLC., and Stem Agri, LLC. All material intercompany accounts,
transactions, and profits have been eliminated in consolidation. Our wholly owned subsidiaries had no operations, assets or liabilities
as of September 30, 2018.</t>
  </si>
  <si>
    <t>Revenue Recognition</t>
  </si>
  <si>
    <t>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t>
  </si>
  <si>
    <t>Real Estate Acquisition Valuation</t>
  </si>
  <si>
    <t>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early adopted ASU 2017-01, which clarifies the definition
of a business with the objective of adding guidance to assist entities with evaluating whether transactions should be accounted
for as businesses acquisitions. As a result of early adopting ASU 2017-01, real estate acquisitions did not meet the definition
of a business combination and were deemed asset acquisitions, and the Company therefore capitalized its acquisition pursuit costs
associated with these acquisitions.</t>
  </si>
  <si>
    <t>Reclassifications</t>
  </si>
  <si>
    <t>Reclassifications Certain amounts in the Company’s consolidated
financial statements for prior periods have been reclassified to conform to the current period presentation. These reclassifications
have not changed the results of operations of prior periods.</t>
  </si>
  <si>
    <t>Use of Estimates</t>
  </si>
  <si>
    <t>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equity instruments, valuation of its properties for impairment testing and the deferral of rents. Actual results may differ from
these estimates.</t>
  </si>
  <si>
    <t>Instruments to Purchase Common Stock and Other Derivative Financial Instruments</t>
  </si>
  <si>
    <t>Instrume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instruments issued to purchase our common stock and any other
financial instrument at each reporting date to determine whether a change in classification between assets and liabilities is
required.</t>
  </si>
  <si>
    <t>Cash and Cash Equivalents</t>
  </si>
  <si>
    <t>Cash and cash equivalents Cash and cash equivalents include short-term
investments with original maturities of three months or less and are recorded at cost, which approximates fair market value given
the short-term nature.</t>
  </si>
  <si>
    <t>Concentrations of Credit Risk</t>
  </si>
  <si>
    <t>Concentrations of Credit Risk Financial instruments that potentially subject
the Company to significant concentrations of credit risk consist primarily of cash and our deferred rents. As of September 30,
2018, the Company had deposits in a major financial institution in excess of the FDIC insurance limit. The Company believes the
risk of loss to be minimal as it maintains its cash balances at well capitalized financial institutions. As of September 30, 2018,
the Company had deferrals of rent due to free rent periods of approximately $1.4 million as it completes the buildout of three
of its properties. The Company is currently in the process of acquiring the entities that it currently rents to and believes as
of the date of these financial statements that it will acquire those entities, and because of this, no impairment testing was
performed due to the likelihood of success of that acquisition (see Note X). Should the Company be successful in its acquisition
of the renters, the deferred rental asset will eliminate against the liability held by the affiliates and therefore no impairment
would be necessary. Should the Company fail to acquire its renters in the upcoming fiscal year, then impairment of the deferred
rents could be likely.</t>
  </si>
  <si>
    <t>Geographical Concentrations</t>
  </si>
  <si>
    <t>Geographical Concentrations As of September 30, 2018, the Company primarily
rents to entities engaged in the production and sale of cannabis, which is only legal for recreational use in 10 states, with
lesser legalization, such as for medical use in an additional 21 states, as of the time of these financial statements.</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with determinate live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As of September 30, 2018, the Company
performed its impairment analysis of its properties and determined that based on its valuation performed for the Mulino Farm project,
an impairment in the value of its building and improvements was required, due to the nature of the property, its location and
the specialized improvements the Company added to the property over the course of the fiscal year ended September 30, 2018. Based
on its valuation, the Company has recorded an impairment of $784,000 as of September 30, 2018 (see Note 3) for the Mulino Farm
property which is included in general and administrative expenses line item on the Statement of Operations</t>
  </si>
  <si>
    <t>Capitalization of Project Costs</t>
  </si>
  <si>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in the balance sheet.</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Fair Value of Financial Instruments</t>
  </si>
  <si>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Beneficial Conversion Feature</t>
  </si>
  <si>
    <t>Beneficial
Conversion Feature The
Company issued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on a relative fair market basis.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t>
  </si>
  <si>
    <t>Earnings Per Share</t>
  </si>
  <si>
    <t>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September 30, 2018 as the effect would be anti-dilutive (i.e. would reduce the loss per share).</t>
  </si>
  <si>
    <t>Advertising Costs</t>
  </si>
  <si>
    <t>Advertising Costs The Company follows the policy of charging
the cost of advertising to expense as incurred. Advertising expense was $ 49,948 for the twelve months ended September 30, 2018
and $35,557 for the twelve months ended September 30, 2017.</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Property and Equipment</t>
  </si>
  <si>
    <t>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Guidance</t>
  </si>
  <si>
    <t>Recent Accounting
Guidance On August 29, 2018,
the FASB issued ASU 2018-15 , Intangibles - Goodwill and Other - Internal-Use Software (Subtopic 350-40): Customer’s Accounting
for Implementation Costs Incurred in a Cloud Computing Arrangement that is a Service Contract On August 28, 2018, the FASB issued ASU 2018-13,
Fair Value Measurement: Disclosure Framework - Changes to the Disclosure Requirements for Fair Value Measurement In June 2018, the FASB issued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In February 2016, the FASB issued ASU 2016-02,
Leases (Topic 842) In May 2014, the FASB issued ASU No. 2014-09,
Revenue from Contracts with Customers (Topic 606)</t>
  </si>
  <si>
    <t>Summary of Significant Accounting Policies (Tables)</t>
  </si>
  <si>
    <t>Schedule of Estimated Useful Life of Assets</t>
  </si>
  <si>
    <t>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t>
  </si>
  <si>
    <t>Property, Plant &amp; Equipment (Tables)</t>
  </si>
  <si>
    <t>Schedule of Property, Plant and Equipment</t>
  </si>
  <si>
    <t xml:space="preserve">At September 30 property and equipment
consisted of the following:
2018 2017
Automobile $ 18,275 $ 18,275
Signage 19,118 19,118
Furniture and equipment 1,199,303 102,890
Leasehold improvements 2,718,519 1,573,044
Buildings and property improvements 4,719,742 1,622,550
Land 300,000 -
Software and related 58,518 52,190
Subtotal 9,033,475 3,388,067
Accumulated depreciation and amortization (708,676 ) (129,217 )
Property, plant and equipment, net $ 8,324,799 $ 3,258,850 </t>
  </si>
  <si>
    <t>Investment in Equity Method Investees (Tables)</t>
  </si>
  <si>
    <t>Schedule of Condensed Balance Sheet</t>
  </si>
  <si>
    <t>As of September 30, 2018, the condensed balance
sheet of NVD is shown below:
Assets $ 1,282,541
Liabilities -
Total equity $ 1,282,541</t>
  </si>
  <si>
    <t>Notes Payable and Advances (Tables)</t>
  </si>
  <si>
    <t>Schedule of Assumptions Value Warrant Granted</t>
  </si>
  <si>
    <t>The significant assumptions used to value the
warrants granted in the twelve months ended September 30, 2018 are as follows:
Fair value of underlying common shares $ 2.40
Exercise price $ 2.40
Dividend yield -
Historical volatility 181.4 %
Risk free interest rate 1.47 %</t>
  </si>
  <si>
    <t>Schedule of Debt Maturities for Instruments</t>
  </si>
  <si>
    <t>Debt maturities for instruments with terms
greater than 1 year as of September 30, 2018 are as follows:
Year:
2019 $ 169,988
2020 1,909,446
2021 3,097
2022 -
$ 2,082,531</t>
  </si>
  <si>
    <t>Convertible Debt (Tables)</t>
  </si>
  <si>
    <t>The significant assumptions used to value the
warrants granted in the twelve months ended September 30, 2018 are as follows:
Fair value of underlying common shares $ 2.40
Exercise price $ 2.40
Dividend yield -
Historical volatility 181.0 %
Risk free interest rate 1.45 % The significant assumptions used to value the
warrants granted, apart from the relative fair value calculation, in the twelve months ended September 30, 2018 are as follows:
Fair value of underlying common shares $ 2.685
Exercise price $ 2.50
Dividend yield -
Historical volatility 216.2 %
Risk free interest rate 2.7 %</t>
  </si>
  <si>
    <t>Schedule of Converible Notes Outstanding After Unamortized Discount</t>
  </si>
  <si>
    <t>The table below shows the net amount outstanding
as of September 30, 2018, after unamortized discount under the convertible notes:
Convertible Notes, Net of Discount
$100,000 convertible promissory note $ 100,000
$1.5 million senior convertible promissory notes 1,500,000
$975,000 senior convertible promissory notes 975,000
Unamortized discount (380,210 )
$ 2,194,790</t>
  </si>
  <si>
    <t>Income Taxes (Tables)</t>
  </si>
  <si>
    <t>Schedule of Income Tax Expense (Benefit)</t>
  </si>
  <si>
    <t>The income tax expense
(benefit) consisted of the following for the fiscal year ended September 30, 2018 and 2017:
September 30, 2018
September 30, 2017
Total current $ - $ -
Total deferred - -
$ - $ -</t>
  </si>
  <si>
    <t>Schedule of Reconciliation of Expected Statutory Federal Income Tax Provision</t>
  </si>
  <si>
    <t>The following is a
reconciliation of the expected statutory federal income tax provision to the actual income tax benefit for the fiscal year ended
September 30, 2018 and 2017:
September 30, 2018 September 30, 2017
Federal statutory rate $ (1,911,000 ) $ (934,000 )
State taxes, net of federal benefit - -
Effect of change in US Tax rates for deferral items 989,000 208,000
Other 44,000 -
Change in valuation allowance 878,000 726,000
$ - $ -</t>
  </si>
  <si>
    <t>Schedule of Deferred Tax Assets and Liabilities</t>
  </si>
  <si>
    <t>Significant components of the Company’s
deferred tax assets and liabilities were as follows for the fiscal year ended September 30, 2018 and 2017:
September 30, 2018 September 30, 2017
Deferred tax assets:
Net operating loss carryforwards $ 2,212,000 $ 546,000
Equity based compensation 204,000 204,000
Impairment of loan receivable 75,000 75,000
Depreciation - 6,000
Total deferred tax assets 2,491,000 831,000
Deferred tax liabilities
Depreciation 857,000 -
Deferred revenue - 75,000
Total deferred tax liabilities 857,000 75,000
Net deferred tax assets 1,634,000 756,000
Less valuation allowance (1,634,000 ) (756,000 )
Net deferred tax assets (liabilities) $ - $ -</t>
  </si>
  <si>
    <t>Shareholders' Equity (Tables)</t>
  </si>
  <si>
    <t>Summary of Options Activity and Vested and Unvested Options Outstanding</t>
  </si>
  <si>
    <t>A summary of the change
in stock purchase options outstanding for the period ended September 30, 2018 and 2017 is as follows:
Weighted Remaining
Average Contractual
Options Exercise Grant Date Life
Outstanding Price Fair Value (Years)
Balance – September 30, 2016 - $ - - -
Options issued 650,000 2.40 $ 1.88 2.76
Options expired/cancelled - - - -
Options exercised - - - -
Balance – September 30, 2017 650,000 2.40 1.88 2.76
Options issued 2,105,000 2.59 2.44 3.02
Options expired/cancelled (10,000 ) 2.40 - -
Options exercised (160,000 ) 2.40 - -
Balance – September 30, 2018 2,585,000 $ 2.55 $ 2.31 2.79 The following table
shows information on our vested and unvested options outstanding during the years ended September 30, 2018 and 2017:
Average Contractual
Options Exercise Grant Date Life
Outstanding Price Fair Value (Years)
Balance – September 30, 2016, unvested - $ - $ - -
Options issued 650,000 2.40 1.88 2.76
Options vested (423,889 ) 2.40 1.93 2.97
Options expired/cancelled - - - -
Balance – September 30, 2017, unvested 226,111 2.40 1.78 2.36
Options issued 2,105,000 2.59 2.44 3.02
Options vested (1,609,164 ) 2.68 2.39 3.0
Options expired/cancelled (10,000 ) - - -
Balance – September 30, 2018, unvested 711,947 $ 2.92 $ 2.87 3.49</t>
  </si>
  <si>
    <t>Schedule of Warrants Outstanding</t>
  </si>
  <si>
    <t>The following table shows the warrants outstanding
as of September 30, 2018:
Warrants
Outstanding
Balance – September 30, 2017 -
Warrants issued 159,166
Warrants expired/cancelled -
Warrants exercised -
Balance – September 30, 2018 159,166</t>
  </si>
  <si>
    <t>Options [Member]</t>
  </si>
  <si>
    <t>Schedule of Assumptions Used</t>
  </si>
  <si>
    <t>The significant assumptions used to value the
options granted in the twelve months ended September 30, 2018 and 2017 are as follows:
For fiscal years ended September 30,
2018 2017
Fair value of underlying common shares $ 2.23 to $4.00 $ 2.40
Exercise price $ 2.40 to $4.15 $ 2.40
Dividend yield 0.0 % 0 %
Historical volatility 179% to 349 %* 98.8% to 204 %*
Risk free interest rate 1.975% to 2.91 % 1.16% to 1.93 % * the Company has
used the historic volatility of the average of a basket of 6 companies engaged in providing both ancillary type services and direct
production and sale to the cannabis industry as an approximation of its expected volatility.</t>
  </si>
  <si>
    <t>Commitments and Contingencies (Tables)</t>
  </si>
  <si>
    <t>Schedule of Future Minimum Lease Payments</t>
  </si>
  <si>
    <t>The following table includes our commitment
under this lease and its amendment over the following five years as of September 30, 2018 (excluding amounts receivable under the
sublease with a related party described below):
Year:
2019 $ 167,788
2020 188,795
2021 173,525
2022 160,665
Thereafter 698,716
$ 1,389,489 The following table shows the expected net
rental payments to be received under the leases noted above as of September 30:
Year:
2019 $ 789,845
2020 1,275,532
2021 1,313,928
2022 1,353,466
Thereafter 9,569,105
$ 14,301,876</t>
  </si>
  <si>
    <t>Summary of Significant Accounting Policies (Details Narrative) - USD ($)</t>
  </si>
  <si>
    <t>Rent</t>
  </si>
  <si>
    <t>Impairment of long-lived assets</t>
  </si>
  <si>
    <t>Number of anti-dilutive securities excluded for calculation</t>
  </si>
  <si>
    <t>Advertising expense</t>
  </si>
  <si>
    <t>Revenues on annual basis</t>
  </si>
  <si>
    <t>Non-affiliated market capitalization, description</t>
  </si>
  <si>
    <t xml:space="preserve">Non-affiliated market capitalization increase to over $700 million as of the last day of its second quarter, or raise in excess of $1 billion in public offerings of its equity or instruments directly convertible into its equity, </t>
  </si>
  <si>
    <t>Proceeds From Public Offering</t>
  </si>
  <si>
    <t>Summary of Significant Accounting Policies - Schedule of Estimated Useful Life of Assets (Details)</t>
  </si>
  <si>
    <t>Buildings [Member]</t>
  </si>
  <si>
    <t>Asset's estimated useful life</t>
  </si>
  <si>
    <t>20 years</t>
  </si>
  <si>
    <t>Leasehold Improvements [Member]</t>
  </si>
  <si>
    <t>Asset's estimated useful life, description</t>
  </si>
  <si>
    <t>Shorter of term of lease or economic life of improvement</t>
  </si>
  <si>
    <t>Furniture and Equipment [Member]</t>
  </si>
  <si>
    <t>5 years</t>
  </si>
  <si>
    <t>Signage [Member]</t>
  </si>
  <si>
    <t>Software and Related [Member]</t>
  </si>
  <si>
    <t>Property, Plant &amp; Equipment (Details Narrative) - USD ($)</t>
  </si>
  <si>
    <t>Feb. 06, 2017</t>
  </si>
  <si>
    <t>Nov. 01, 2016</t>
  </si>
  <si>
    <t>Jul. 31, 2018</t>
  </si>
  <si>
    <t>Jan. 31, 2018</t>
  </si>
  <si>
    <t>Property, plant and equipment, cost</t>
  </si>
  <si>
    <t>Short term notes payable</t>
  </si>
  <si>
    <t>Monthly payments</t>
  </si>
  <si>
    <t>Acquisiton of purchase price</t>
  </si>
  <si>
    <t>Debt instrument face amount</t>
  </si>
  <si>
    <t>Debt interest percentage</t>
  </si>
  <si>
    <t>2.00%</t>
  </si>
  <si>
    <t>Debt annual payment payable</t>
  </si>
  <si>
    <t>Depreciation and amortization expense</t>
  </si>
  <si>
    <t>Seller [Member]</t>
  </si>
  <si>
    <t>Debt description</t>
  </si>
  <si>
    <t>The note is non-interest bearing and requires four monthly payments of $75,000 plus a final payment for the remaining amount due immediately thereafter plus fees.</t>
  </si>
  <si>
    <t>Property, Plant &amp; Equipment - Schedule of Property, Plant and Equipment (Details) - USD ($)</t>
  </si>
  <si>
    <t>Subtotal</t>
  </si>
  <si>
    <t>Accumulated depreciation and amortization</t>
  </si>
  <si>
    <t>Property, plant and equipment, net</t>
  </si>
  <si>
    <t>Automobile [Member]</t>
  </si>
  <si>
    <t>Buildings and Property Improvements [Member]</t>
  </si>
  <si>
    <t>Land [Member]</t>
  </si>
  <si>
    <t>Investment in Equity Method Investees (Details Narrative) - NVD RE Corp [Member]</t>
  </si>
  <si>
    <t>1 Months Ended</t>
  </si>
  <si>
    <t>Apr. 30, 2018USD ($)</t>
  </si>
  <si>
    <t>Equity interest percentage</t>
  </si>
  <si>
    <t>37.50%</t>
  </si>
  <si>
    <t>Payments to acquire equity investment</t>
  </si>
  <si>
    <t>Investment in Equity Method Investees - Schedule of Condensed Balance Sheet (Details)</t>
  </si>
  <si>
    <t>Sep. 30, 2018USD ($)</t>
  </si>
  <si>
    <t>Assets</t>
  </si>
  <si>
    <t>Liabilities</t>
  </si>
  <si>
    <t>Total equity</t>
  </si>
  <si>
    <t>Due from Affiliates (Details Narrative) - USD ($)</t>
  </si>
  <si>
    <t>YMY Ventures LLC [Member]</t>
  </si>
  <si>
    <t>Acquisition, percentage</t>
  </si>
  <si>
    <t>50.00%</t>
  </si>
  <si>
    <t>Purchase price of business</t>
  </si>
  <si>
    <t>Payments to acquire license</t>
  </si>
  <si>
    <t>Investments</t>
  </si>
  <si>
    <t>YMY Ventures LLC [Member] | First Due [Member]</t>
  </si>
  <si>
    <t>YMY Ventures LLC [Member] | Final Due [Member]</t>
  </si>
  <si>
    <t>YMY Ventures LLC [Member] | Escrow [Member]</t>
  </si>
  <si>
    <t>East Coast Packers LLC [Member]</t>
  </si>
  <si>
    <t>25.00%</t>
  </si>
  <si>
    <t>Purchase price payable in cash</t>
  </si>
  <si>
    <t>Cancellation of debt</t>
  </si>
  <si>
    <t>Notes Payable and Advances (Details Narrative) - USD ($)</t>
  </si>
  <si>
    <t>May 29, 2018</t>
  </si>
  <si>
    <t>Apr. 29, 2018</t>
  </si>
  <si>
    <t>Apr. 04, 2018</t>
  </si>
  <si>
    <t>Mar. 02, 2018</t>
  </si>
  <si>
    <t>Feb. 28, 2018</t>
  </si>
  <si>
    <t>Jan. 16, 2018</t>
  </si>
  <si>
    <t>Dec. 07, 2017</t>
  </si>
  <si>
    <t>Nov. 30, 2017</t>
  </si>
  <si>
    <t>Dec. 01, 2017</t>
  </si>
  <si>
    <t>Debt instrument interest percentage</t>
  </si>
  <si>
    <t>Debt monthly payments</t>
  </si>
  <si>
    <t>Due to related party</t>
  </si>
  <si>
    <t>Warrants granted to acquire shares</t>
  </si>
  <si>
    <t>Cash payment</t>
  </si>
  <si>
    <t>Willamette Property [Member]</t>
  </si>
  <si>
    <t>Mortgage payable</t>
  </si>
  <si>
    <t>Mortgage payable, interest rate</t>
  </si>
  <si>
    <t>15.00%</t>
  </si>
  <si>
    <t>Mortgage payable final due date</t>
  </si>
  <si>
    <t>Mar. 1,
		2020</t>
  </si>
  <si>
    <t>Description of collateral</t>
  </si>
  <si>
    <t>The note has been cross guaranteed by the CEO and Director of the Company.</t>
  </si>
  <si>
    <t>Powell Property [Member]</t>
  </si>
  <si>
    <t>Apr. 1,
		2020</t>
  </si>
  <si>
    <t>Escrow deposit</t>
  </si>
  <si>
    <t>Accredited Investor [Member]</t>
  </si>
  <si>
    <t>24.00%</t>
  </si>
  <si>
    <t>Debt maturity date</t>
  </si>
  <si>
    <t>Mar. 7,
		2018</t>
  </si>
  <si>
    <t>Mar. 1,
		2018</t>
  </si>
  <si>
    <t>Warrant exercise price</t>
  </si>
  <si>
    <t>Warrant exercisable period</t>
  </si>
  <si>
    <t>2 years</t>
  </si>
  <si>
    <t>Investor [Member] | Private Placement [Member]</t>
  </si>
  <si>
    <t>Unsecured convertible notes</t>
  </si>
  <si>
    <t>Contract for Sale [Member]</t>
  </si>
  <si>
    <t>Jan. 31,
		2020</t>
  </si>
  <si>
    <t>Promissory note amount</t>
  </si>
  <si>
    <t>Contract for Sale [Member] | July 2018 [Member]</t>
  </si>
  <si>
    <t>Monthly installments interest rate</t>
  </si>
  <si>
    <t>Contract for Sale [Member] | Mulino Property [Member]</t>
  </si>
  <si>
    <t>Purchase price of premises</t>
  </si>
  <si>
    <t>Rental credit</t>
  </si>
  <si>
    <t>Amount granted for improvement of property</t>
  </si>
  <si>
    <t>Promissory Note [Member]</t>
  </si>
  <si>
    <t>18.00%</t>
  </si>
  <si>
    <t>Debt servicing fee percentage</t>
  </si>
  <si>
    <t>10.00%</t>
  </si>
  <si>
    <t>Debt maturity period description</t>
  </si>
  <si>
    <t>matures 24 months after issuance</t>
  </si>
  <si>
    <t>Notes payable</t>
  </si>
  <si>
    <t>Notes Payable [Member] | 36-Month Premium Finance Agreement [Member]</t>
  </si>
  <si>
    <t>Notes Payable One [Member] | 24-Month Premium Finance Agreement [Member]</t>
  </si>
  <si>
    <t>Notes Payable Two [Member] | 10-Month Premium Finance Agreement [Member]</t>
  </si>
  <si>
    <t>5.75%</t>
  </si>
  <si>
    <t>Notes Payable Three [Member] | 10-Month Premium Finance Agreement [Member]</t>
  </si>
  <si>
    <t>Notes Payable Four [Member] | 9-Month Premium Finance Agreement [Member]</t>
  </si>
  <si>
    <t>7.99%</t>
  </si>
  <si>
    <t>Notes Payable and Advances - Schedule of Assumptions Value Warrant Granted (Details) - Warrants Granted [Member]</t>
  </si>
  <si>
    <t>Sep. 30, 2018$ / shares</t>
  </si>
  <si>
    <t>Fair value of underlying common shares</t>
  </si>
  <si>
    <t>Exercise Price [Member]</t>
  </si>
  <si>
    <t>Fair value assumptions measurement input price per share</t>
  </si>
  <si>
    <t>Dividend Yield [Member]</t>
  </si>
  <si>
    <t>Fair value assumptions measurement input percentages</t>
  </si>
  <si>
    <t>0.00%</t>
  </si>
  <si>
    <t>Historical Volatility [Member]</t>
  </si>
  <si>
    <t>181.40%</t>
  </si>
  <si>
    <t>Risk Free Interest Rate [Member]</t>
  </si>
  <si>
    <t>1.47%</t>
  </si>
  <si>
    <t>Notes Payable and Advances - Schedule of Debt Maturities for Instruments (Details)</t>
  </si>
  <si>
    <t>Convertible Debt (Details Narrative) - USD ($)</t>
  </si>
  <si>
    <t>Mar. 01, 2018</t>
  </si>
  <si>
    <t>Jun. 30, 2018</t>
  </si>
  <si>
    <t>May 31, 2018</t>
  </si>
  <si>
    <t>First Amendment to Loan Agreement and Promissory Note [Member]</t>
  </si>
  <si>
    <t>Debt interest payment due</t>
  </si>
  <si>
    <t>Debt conversion price</t>
  </si>
  <si>
    <t xml:space="preserve">On March 1, 2018, pursuant to the First Amendment to Loan Agreement and Promissory note, the parties agreed to extend the maturity date on the note for one more year (see Note 10) which includes the following terms; (1) interest payment of $6,000 due from the original note is to be paid (2) interest rate decreases from an annual rate of 24% to 8% (3) the Company has the right to prepay the note combined with accrued interest at any time prior to maturity (4) the lender has the right to call the note together with accrued interest not less than 30 days written notice to the Company (5) at any time prior to maturity of the note, lender has the option to convert the indebtedness with accrued interest into the Company's common stock at the rate of $2.40 a share (see Note 12). </t>
  </si>
  <si>
    <t>First Amendment to Loan Agreement and Promissory Note [Member] | Maximum [Member]</t>
  </si>
  <si>
    <t>Change in interest rate percentage</t>
  </si>
  <si>
    <t>First Amendment to Loan Agreement and Promissory Note [Member] | Minimum [Member]</t>
  </si>
  <si>
    <t>8.00%</t>
  </si>
  <si>
    <t>warrants expiring term</t>
  </si>
  <si>
    <t>Warrants granted to acquire shares, value</t>
  </si>
  <si>
    <t>Accredited Investor [Member] | Senior Unsecured Convertible Debentures [Member]</t>
  </si>
  <si>
    <t>May 31,
		2019</t>
  </si>
  <si>
    <t>The principal is payable at the earlier to occur of: 1) five days after the company has received in aggregate at least five million of new equity investment since the date of this debenture; or 2) the maturity date.</t>
  </si>
  <si>
    <t>Convertible debt</t>
  </si>
  <si>
    <t>Accredited Investor [Member] | Nine Senior Unsecured Convertible Debentures [Member]</t>
  </si>
  <si>
    <t>Mar. 31,
		2019</t>
  </si>
  <si>
    <t>3 years</t>
  </si>
  <si>
    <t>Fair value of beneficial conversion feature</t>
  </si>
  <si>
    <t>Convertible Debt - Schedule of Assumptions Value Warrant Granted (Details) - Warrants Granted [Member]</t>
  </si>
  <si>
    <t>Convertible Debt [Member]</t>
  </si>
  <si>
    <t>Convertible Debt [Member] | Exercise Price [Member]</t>
  </si>
  <si>
    <t>Convertible Debt [Member] | Dividend Yield [Member]</t>
  </si>
  <si>
    <t>Convertible Debt [Member] | Historical Volatility [Member]</t>
  </si>
  <si>
    <t>181.00%</t>
  </si>
  <si>
    <t>Convertible Debt [Member] | Risk Free Interest Rate [Member]</t>
  </si>
  <si>
    <t>1.45%</t>
  </si>
  <si>
    <t>Convertible Debt One [Member]</t>
  </si>
  <si>
    <t>Convertible Debt One [Member] | Exercise Price [Member]</t>
  </si>
  <si>
    <t>Convertible Debt One [Member] | Dividend Yield [Member]</t>
  </si>
  <si>
    <t>Convertible Debt One [Member] | Historical Volatility [Member]</t>
  </si>
  <si>
    <t>216.20%</t>
  </si>
  <si>
    <t>Convertible Debt One [Member] | Risk Free Interest Rate [Member]</t>
  </si>
  <si>
    <t>2.70%</t>
  </si>
  <si>
    <t>Convertible Debt - Schedule of Converible Notes Outstanding After Unamortized Discount (Details) - USD ($)</t>
  </si>
  <si>
    <t>Convertible notes, net of discount</t>
  </si>
  <si>
    <t>Convertible Promissory Note [Member]</t>
  </si>
  <si>
    <t>Senior Convertible Promissory Note One [Member]</t>
  </si>
  <si>
    <t>Senior Convertible Promissory Note Two [Member]</t>
  </si>
  <si>
    <t>Convertible Notes [Member]</t>
  </si>
  <si>
    <t>Unamortized discount</t>
  </si>
  <si>
    <t>Convertible Debt - Schedule of Converible Notes Outstanding After Unamortized Discount (Details) (Parenthetical) - USD ($)</t>
  </si>
  <si>
    <t>Income Taxes (Details Narrative)</t>
  </si>
  <si>
    <t>Expected tax benefit statutory rate</t>
  </si>
  <si>
    <t>34.00%</t>
  </si>
  <si>
    <t>Effective income tax rate reconciliation, difference percentage</t>
  </si>
  <si>
    <t>Income tax description</t>
  </si>
  <si>
    <t>The expected tax benefit is calculated at the 2017 statutory rate of 34%. The effect for temporary timing differences are also calculated at the 34% statutory rate effective for fiscal year ended September 30, 2018. Long-term temporary differences are calculated at the 25% statutory rate effective for years ending on or after December 31, 2018.</t>
  </si>
  <si>
    <t>Net operating loss carryforwards for federal and state income tax</t>
  </si>
  <si>
    <t>Net operating loss carryforwards expire year</t>
  </si>
  <si>
    <t>expire beginning in 2036</t>
  </si>
  <si>
    <t>Income Taxes - Schedule of Income Tax Expense (Benefit) (Details) - USD ($)</t>
  </si>
  <si>
    <t>Total current</t>
  </si>
  <si>
    <t>Total deferred</t>
  </si>
  <si>
    <t>Income Taxes - Schedule of Reconciliation of Expected Statutory Federal Income Tax Provision (Details) - USD ($)</t>
  </si>
  <si>
    <t>Federal statutory rate</t>
  </si>
  <si>
    <t>State taxes, net of federal benefit</t>
  </si>
  <si>
    <t>Effect of change in US Tax rates for deferral items</t>
  </si>
  <si>
    <t>Other</t>
  </si>
  <si>
    <t>Change in valuation allowance</t>
  </si>
  <si>
    <t>Income tax benefit</t>
  </si>
  <si>
    <t>Income Taxes - Schedule of Deferred Tax Assets and Liabilities (Details) - USD ($)</t>
  </si>
  <si>
    <t>Net operating loss carryforwards</t>
  </si>
  <si>
    <t>Equity based compensation</t>
  </si>
  <si>
    <t>Impairment of loan receivable</t>
  </si>
  <si>
    <t>Depreciation</t>
  </si>
  <si>
    <t>Total deferred tax assets</t>
  </si>
  <si>
    <t>Total deferred tax liabilities</t>
  </si>
  <si>
    <t>Net deferred tax assets</t>
  </si>
  <si>
    <t>Less valuation allowance</t>
  </si>
  <si>
    <t>Net deferred tax assets (liabilities)</t>
  </si>
  <si>
    <t>Shareholders' Equity (Details Narrative) - USD ($)</t>
  </si>
  <si>
    <t>Sep. 27, 2017</t>
  </si>
  <si>
    <t>Dec. 31, 2016</t>
  </si>
  <si>
    <t>Jul. 13, 2018</t>
  </si>
  <si>
    <t>Sep. 30, 2016</t>
  </si>
  <si>
    <t>Plan description</t>
  </si>
  <si>
    <t>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t>
  </si>
  <si>
    <t>Two series of preferred stock designated, shares issued</t>
  </si>
  <si>
    <t>Two series of preferred stock designated, shares outstanding</t>
  </si>
  <si>
    <t>Common stock, voting rights</t>
  </si>
  <si>
    <t>One vote per share at meetings of the Company.</t>
  </si>
  <si>
    <t>Number of common stock issued during period</t>
  </si>
  <si>
    <t>Shares issued price per share</t>
  </si>
  <si>
    <t>Subscriptions receivable</t>
  </si>
  <si>
    <t>Prepaid expenses</t>
  </si>
  <si>
    <t>Stock based compensation expense</t>
  </si>
  <si>
    <t>Consulting expenses</t>
  </si>
  <si>
    <t>Additional stock based compensation expense</t>
  </si>
  <si>
    <t>Intrinsic value</t>
  </si>
  <si>
    <t>Issuance warrants to acquire shares of common stock</t>
  </si>
  <si>
    <t>Employees and Consultants [Member]</t>
  </si>
  <si>
    <t>Number of common shares granted</t>
  </si>
  <si>
    <t>Consultants [Member]</t>
  </si>
  <si>
    <t>Consultant [Member]</t>
  </si>
  <si>
    <t>Warrant term</t>
  </si>
  <si>
    <t>Consulting Agreement [Member]</t>
  </si>
  <si>
    <t>Number of options agreed to issued to purchase the common stock</t>
  </si>
  <si>
    <t>Common stock option exercise price per share</t>
  </si>
  <si>
    <t>Common stock option term</t>
  </si>
  <si>
    <t>4 years</t>
  </si>
  <si>
    <t>Number of options vested</t>
  </si>
  <si>
    <t>Consulting Agreement [Member] | Minimum [Member]</t>
  </si>
  <si>
    <t>Consulting Agreement [Member] | Maximum [Member]</t>
  </si>
  <si>
    <t>Consulting Agreement [Member] | Consulting Services [Member]</t>
  </si>
  <si>
    <t>Common stock issuances for compensation</t>
  </si>
  <si>
    <t>Consulting Agreement [Member] | Consulting Services [Member] | Prepaid Expense and Amortized Expense [Member]</t>
  </si>
  <si>
    <t>Consulting Agreement [Member] | Consulting Services [Member] | Minimum [Member]</t>
  </si>
  <si>
    <t>Consulting Agreement [Member] | Consulting Services [Member] | Maximum [Member]</t>
  </si>
  <si>
    <t>Consulting Agreement [Member] | Professional Services [Member]</t>
  </si>
  <si>
    <t>Employment Agreement [Member]</t>
  </si>
  <si>
    <t>Options to acquire shares but not granted</t>
  </si>
  <si>
    <t>Employment Agreement [Member] | CEO and CFO [Member]</t>
  </si>
  <si>
    <t>Employment Agreement [Member] | Officers [Member]</t>
  </si>
  <si>
    <t>Employment Agreement [Member] | Two Board Members [Member]</t>
  </si>
  <si>
    <t>1 year</t>
  </si>
  <si>
    <t>Employment Agreement [Member] | Minimum [Member]</t>
  </si>
  <si>
    <t>Employment Agreement [Member] | Maximum [Member]</t>
  </si>
  <si>
    <t>First Consulting Agreement [Member]</t>
  </si>
  <si>
    <t>First Consultant Agreement [Member] | Vest Six Months [Member]</t>
  </si>
  <si>
    <t>First Consultant Agreement [Member] | Vest One Year After [Member]</t>
  </si>
  <si>
    <t>Second Consulting Agreement [Member]</t>
  </si>
  <si>
    <t>Third Consulting Agreement [Member]</t>
  </si>
  <si>
    <t>Unaffiliated Investors [Member] | Common Shares [Member]</t>
  </si>
  <si>
    <t>Number of common stock issued during period, value</t>
  </si>
  <si>
    <t>Unaffiliated Investors [Member] | Common Stock One [Member]</t>
  </si>
  <si>
    <t>Two Founders [Member]</t>
  </si>
  <si>
    <t>Shareholders' Equity - Schedule of Assumptions Used (Details) - Options [Member] - $ / shares</t>
  </si>
  <si>
    <t>Exercise price</t>
  </si>
  <si>
    <t>Dividend yield</t>
  </si>
  <si>
    <t>Minimum [Member]</t>
  </si>
  <si>
    <t>Historical volatility</t>
  </si>
  <si>
    <t>[1]</t>
  </si>
  <si>
    <t>179.00%</t>
  </si>
  <si>
    <t>98.80%</t>
  </si>
  <si>
    <t>Risk free interest rate</t>
  </si>
  <si>
    <t>1.975%</t>
  </si>
  <si>
    <t>1.16%</t>
  </si>
  <si>
    <t>Maximum [Member]</t>
  </si>
  <si>
    <t>349.00%</t>
  </si>
  <si>
    <t>204.00%</t>
  </si>
  <si>
    <t>2.91%</t>
  </si>
  <si>
    <t>1.93%</t>
  </si>
  <si>
    <t>The Company has used the historic volatility of the average of a basket of 6 companies engaged in providing both ancillary type services and direct production and sale to the cannabis industry as an approximation of its expected volatility.</t>
  </si>
  <si>
    <t>Shareholders' Equity - Summary of Options Activity and Vested and Unvested Options Outstanding (Details) - $ / shares</t>
  </si>
  <si>
    <t>Stock Purchase Options [Member]</t>
  </si>
  <si>
    <t>Options outstanding, beginning balance</t>
  </si>
  <si>
    <t>Options outstanding, unvested, beginning balance</t>
  </si>
  <si>
    <t>Options issued</t>
  </si>
  <si>
    <t>Options vested</t>
  </si>
  <si>
    <t>Options expired/cancelled</t>
  </si>
  <si>
    <t>Options exercised</t>
  </si>
  <si>
    <t>Options outstanding, ending balance</t>
  </si>
  <si>
    <t>Exercise price options, beginning balance</t>
  </si>
  <si>
    <t>Exercise price options, unvested, beginning balance</t>
  </si>
  <si>
    <t>Exercise price options, issued</t>
  </si>
  <si>
    <t>Exercise price options, vested</t>
  </si>
  <si>
    <t>Exercise price options, expired/cancelled</t>
  </si>
  <si>
    <t>Exercise price options, exercised</t>
  </si>
  <si>
    <t>Exercise price options, ending balance</t>
  </si>
  <si>
    <t>Exercise price options, unvested, ending balance</t>
  </si>
  <si>
    <t>Weighted average grant date fair value, beginning balance</t>
  </si>
  <si>
    <t>Weighted average grant date fair value, unvested, beginning balance</t>
  </si>
  <si>
    <t>Weighted average grant date fair value, issued</t>
  </si>
  <si>
    <t>Weighted average grant date fair value, vested</t>
  </si>
  <si>
    <t>Weighted average grant date fair value, expired/cancelled</t>
  </si>
  <si>
    <t>Weighted average grant date fair value, exercised</t>
  </si>
  <si>
    <t>Weighted average grant date fair value, ending balance</t>
  </si>
  <si>
    <t>Weighted average grant date fair value, unvested, ending balance</t>
  </si>
  <si>
    <t>Remaining contractual life (years), beginning balance</t>
  </si>
  <si>
    <t>2 years 9 months 3 days</t>
  </si>
  <si>
    <t>Remaining contractual life (years), issued</t>
  </si>
  <si>
    <t>3 years 7 days</t>
  </si>
  <si>
    <t>Remaining contractual life (years), ending balance</t>
  </si>
  <si>
    <t>2 years 9 months 14 days</t>
  </si>
  <si>
    <t>Vested and Unvested Options [Member]</t>
  </si>
  <si>
    <t>Options outstanding, unvested, ending balance</t>
  </si>
  <si>
    <t>Remaining contractual life (years), unvested, beginning balance</t>
  </si>
  <si>
    <t>2 years 4 months 9 days</t>
  </si>
  <si>
    <t>Remaining contractual life (years), vested</t>
  </si>
  <si>
    <t>2 years 11 months 19 days</t>
  </si>
  <si>
    <t>Remaining contractual life (years), unvested, ending balance</t>
  </si>
  <si>
    <t>3 years 5 months 27 days</t>
  </si>
  <si>
    <t>Shareholders' Equity - Schedule of Warrants Outstanding (Details)</t>
  </si>
  <si>
    <t>Sep. 30, 2018shares</t>
  </si>
  <si>
    <t>Warrants Outstanding, Beginning Balance</t>
  </si>
  <si>
    <t>Warrants, issued</t>
  </si>
  <si>
    <t>Warrants expired/cancelled</t>
  </si>
  <si>
    <t>Warrants exercised</t>
  </si>
  <si>
    <t>Warrants Outstanding, Ending Balance</t>
  </si>
  <si>
    <t>Commitments and Contingencies (Details Narrative)</t>
  </si>
  <si>
    <t>Feb. 22, 2018USD ($)ft²</t>
  </si>
  <si>
    <t>Mar. 31, 2018USD ($)</t>
  </si>
  <si>
    <t>Jul. 31, 2017USD ($)$ / shares</t>
  </si>
  <si>
    <t>Sep. 30, 2016USD ($)</t>
  </si>
  <si>
    <t>Aug. 31, 2016USD ($)</t>
  </si>
  <si>
    <t>Sep. 30, 2017USD ($)</t>
  </si>
  <si>
    <t>Jul. 31, 2016USD ($)</t>
  </si>
  <si>
    <t>Lease term</t>
  </si>
  <si>
    <t>10 years</t>
  </si>
  <si>
    <t>Payment for capital lease obligations</t>
  </si>
  <si>
    <t>Base rental fees</t>
  </si>
  <si>
    <t>Real estate taxes</t>
  </si>
  <si>
    <t>Percentage of base rental fees escalation</t>
  </si>
  <si>
    <t>Security deposit to landlord</t>
  </si>
  <si>
    <t>Area of land | ft²</t>
  </si>
  <si>
    <t>Operating lease, description</t>
  </si>
  <si>
    <t xml:space="preserve">The Company has subleased this space pursuant to a 10-year lease. On February 22, 2018, both parties executed a lease addendum that adds contiguous property for 12,322 square feet. The term commences November 1, 2017 and continues through November 31, 2026 at a rate of $3,525 a month that escalates after the first year. </t>
  </si>
  <si>
    <t>Subrental income</t>
  </si>
  <si>
    <t>Leases rental operating</t>
  </si>
  <si>
    <t>Proceeds from private placement</t>
  </si>
  <si>
    <t>Multi Party Agreement [Member]</t>
  </si>
  <si>
    <t>Equity issued and outstanding</t>
  </si>
  <si>
    <t>75.00%</t>
  </si>
  <si>
    <t>Operating Lease Agreement [Member] | Marijuana Dispensary [Member]</t>
  </si>
  <si>
    <t>Change in lease rent percentage</t>
  </si>
  <si>
    <t>3.00%</t>
  </si>
  <si>
    <t>Lease Agreement [Member] | Springfield [Member]</t>
  </si>
  <si>
    <t>Lease Agreement One [Member]</t>
  </si>
  <si>
    <t>The expiration of the term of ten years, the Lessee has the option to renew the lease agreement for five-year term, on the same terms as provided in the lease agreement.</t>
  </si>
  <si>
    <t>Minimum rent per foot | $ / shares</t>
  </si>
  <si>
    <t>Minimum rent per foot un-light assisted greenhouse or outdoor grow space | $ / shares</t>
  </si>
  <si>
    <t>Lease Agreement Two [Member]</t>
  </si>
  <si>
    <t>Interest on lease payment percentage</t>
  </si>
  <si>
    <t>12.00%</t>
  </si>
  <si>
    <t>Commitments and Contingencies - Schedule of Future Minimum Lease Payments (Details)</t>
  </si>
  <si>
    <t>Thereafter</t>
  </si>
  <si>
    <t>Property Rental Agreements [Member] | 7827 SE Powell [Member]</t>
  </si>
  <si>
    <t>Merger of Patch International, Inc (Details Narrative) - USD ($)</t>
  </si>
  <si>
    <t>Jan. 23, 2017</t>
  </si>
  <si>
    <t>Nov. 30, 2016</t>
  </si>
  <si>
    <t>Percentage of Issued and outstanding shares to be acquired</t>
  </si>
  <si>
    <t>100.00%</t>
  </si>
  <si>
    <t>Share of price per share</t>
  </si>
  <si>
    <t>Patch International Inc [Member]</t>
  </si>
  <si>
    <t>Reserved receivable amount</t>
  </si>
  <si>
    <t>Number of common shares issued</t>
  </si>
  <si>
    <t>Business acquisition, consideration amount</t>
  </si>
  <si>
    <t>Patch International Inc [Member] | Two Shareholders [Member]</t>
  </si>
  <si>
    <t>Percentage of shareholders not agreeing to merger</t>
  </si>
  <si>
    <t>Cash consideration</t>
  </si>
  <si>
    <t>Subsequent Events (Details Narrative)</t>
  </si>
  <si>
    <t>Dec. 27, 2018USD ($)$ / shares</t>
  </si>
  <si>
    <t>Dec. 27, 2018CAD ($)</t>
  </si>
  <si>
    <t>Oct. 01, 2018shares</t>
  </si>
  <si>
    <t>Sep. 27, 2017shares</t>
  </si>
  <si>
    <t>Dec. 31, 2018USD ($)shares</t>
  </si>
  <si>
    <t>Nov. 30, 2018USD ($)shares</t>
  </si>
  <si>
    <t>Oct. 31, 2018USD ($)$ / sharesshares</t>
  </si>
  <si>
    <t>Oct. 31, 2018USD ($)Integer$ / sharesshares</t>
  </si>
  <si>
    <t>Sep. 30, 2018USD ($)$ / sharesshares</t>
  </si>
  <si>
    <t>Sep. 30, 2017shares</t>
  </si>
  <si>
    <t>Dec. 27, 2018CAD ($)shares</t>
  </si>
  <si>
    <t>Jan. 31, 2018USD ($)</t>
  </si>
  <si>
    <t>Purchase price for assets and assumption of liabilities</t>
  </si>
  <si>
    <t>Promissory note</t>
  </si>
  <si>
    <t>Warrants to purchase share of common stock | shares</t>
  </si>
  <si>
    <t>Convertible debenture, interest percentage</t>
  </si>
  <si>
    <t>Shares issued price per share | $ / shares</t>
  </si>
  <si>
    <t>Number of common stock issued during period | shares</t>
  </si>
  <si>
    <t>Number of common stock issued for consulting | shares</t>
  </si>
  <si>
    <t>Number of common stock outstanding option exercised | shares</t>
  </si>
  <si>
    <t>Subsequent Event [Member]</t>
  </si>
  <si>
    <t>Finance fee</t>
  </si>
  <si>
    <t>Debt conversion price per share | $ / shares</t>
  </si>
  <si>
    <t>Conversion of stock shares converted | shares</t>
  </si>
  <si>
    <t>Conversion of stock shares converted, shares issuable | shares</t>
  </si>
  <si>
    <t>Cash dispensed</t>
  </si>
  <si>
    <t>Advanced disperse funds</t>
  </si>
  <si>
    <t>Subsequent Event [Member] | Common Shares [Member]</t>
  </si>
  <si>
    <t>Subsequent Event [Member] | Cash [Member]</t>
  </si>
  <si>
    <t>Subsequent Event [Member] | First Tranche [Member]</t>
  </si>
  <si>
    <t>Cash commission percentage</t>
  </si>
  <si>
    <t>7.00%</t>
  </si>
  <si>
    <t>Subsequent Event [Member] | 8.0% Senior Unsecured Convertible Debenture [Member]</t>
  </si>
  <si>
    <t>Subsequent Event [Member] | CAD Dollar [Member] | 8.0% Senior Unsecured Convertible Debenture [Member]</t>
  </si>
  <si>
    <t>Warrant exercise price | $ / shares</t>
  </si>
  <si>
    <t>Convertible debenture</t>
  </si>
  <si>
    <t>Payment of brokered portion of offering</t>
  </si>
  <si>
    <t>Subsequent Event [Member] | Private Placement [Member] | Maximum [Member]</t>
  </si>
  <si>
    <t>Aggregate gross proceeds of warrants</t>
  </si>
  <si>
    <t>Subsequent Event [Member] | CD Special Warrant [Member] | First Tranche [Member]</t>
  </si>
  <si>
    <t>Subsequent Event [Member] | CD Special Warrant [Member] | CAD Dollar [Member] | First Tranche [Member]</t>
  </si>
  <si>
    <t>Subsequent Event [Member] | CD Special Warrant [Member] | Private Placement [Member]</t>
  </si>
  <si>
    <t>Subsequent Event [Member] | CD Special Warrant [Member] | Private Placement [Member] | CAD Dollar [Member]</t>
  </si>
  <si>
    <t>Subsequent Event [Member] | CD Special Warrant [Member] | Private Placement [Member] | Maximum [Member]</t>
  </si>
  <si>
    <t>Subsequent Event [Member] | Asset Purchase Agreement [Member]</t>
  </si>
  <si>
    <t>Payment of aquired cash</t>
  </si>
  <si>
    <t>Debt instrument,description</t>
  </si>
  <si>
    <t>The Company based on the lesser of 85% of the average closing price of the stock as traded in the over the counter market 30 days prior to closing or $2.40 per share.</t>
  </si>
  <si>
    <t>Debt instrument lesser percentage</t>
  </si>
  <si>
    <t>85.00%</t>
  </si>
  <si>
    <t>Debt instrument trading days | Integer</t>
  </si>
  <si>
    <t>Debt instrument trading days per shares | $ / shares</t>
  </si>
  <si>
    <t>Number of common stock for asset purchase | shares</t>
  </si>
  <si>
    <t>Subsequent Event [Member] | Multi Party Agreement [Member]</t>
  </si>
  <si>
    <t>Common stock covering percentage</t>
  </si>
  <si>
    <t>20.00%</t>
  </si>
  <si>
    <t>Purchase price of properties</t>
  </si>
  <si>
    <t>Subsequent Event [Member] | Consulting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78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0</v>
      </c>
    </row>
    <row r="19" spans="1:4">
      <c r="A19" s="4" t="s">
        <v>30</v>
      </c>
      <c r="C19" s="5" t="n">
        <v>14232266</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94</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61351</v>
      </c>
      <c r="C3" s="6" t="n">
        <v>391389</v>
      </c>
    </row>
    <row r="4" spans="1:3">
      <c r="A4" s="4" t="s">
        <v>38</v>
      </c>
      <c r="B4" s="5" t="n">
        <v>993619</v>
      </c>
      <c r="C4" s="5" t="n">
        <v>106466</v>
      </c>
    </row>
    <row r="5" spans="1:3">
      <c r="A5" s="4" t="s">
        <v>39</v>
      </c>
      <c r="B5" s="5" t="n">
        <v>150000</v>
      </c>
      <c r="C5" s="4" t="s">
        <v>40</v>
      </c>
    </row>
    <row r="6" spans="1:3">
      <c r="A6" s="4" t="s">
        <v>41</v>
      </c>
      <c r="B6" s="4" t="s">
        <v>40</v>
      </c>
      <c r="C6" s="5" t="n">
        <v>100000</v>
      </c>
    </row>
    <row r="7" spans="1:3">
      <c r="A7" s="4" t="s">
        <v>42</v>
      </c>
      <c r="B7" s="5" t="n">
        <v>1904970</v>
      </c>
      <c r="C7" s="5" t="n">
        <v>597855</v>
      </c>
    </row>
    <row r="8" spans="1:3">
      <c r="A8" s="4" t="s">
        <v>43</v>
      </c>
      <c r="B8" s="5" t="n">
        <v>8324799</v>
      </c>
      <c r="C8" s="5" t="n">
        <v>3258850</v>
      </c>
    </row>
    <row r="9" spans="1:3">
      <c r="A9" s="3" t="s">
        <v>44</v>
      </c>
    </row>
    <row r="10" spans="1:3">
      <c r="A10" s="4" t="s">
        <v>45</v>
      </c>
      <c r="B10" s="5" t="n">
        <v>1301166</v>
      </c>
      <c r="C10" s="4" t="s">
        <v>40</v>
      </c>
    </row>
    <row r="11" spans="1:3">
      <c r="A11" s="4" t="s">
        <v>46</v>
      </c>
      <c r="B11" s="5" t="n">
        <v>2076119</v>
      </c>
      <c r="C11" s="4" t="s">
        <v>40</v>
      </c>
    </row>
    <row r="12" spans="1:3">
      <c r="A12" s="4" t="s">
        <v>47</v>
      </c>
      <c r="B12" s="5" t="n">
        <v>165663</v>
      </c>
      <c r="C12" s="5" t="n">
        <v>195318</v>
      </c>
    </row>
    <row r="13" spans="1:3">
      <c r="A13" s="4" t="s">
        <v>48</v>
      </c>
      <c r="B13" s="5" t="n">
        <v>1442335</v>
      </c>
      <c r="C13" s="5" t="n">
        <v>298441</v>
      </c>
    </row>
    <row r="14" spans="1:3">
      <c r="A14" s="4" t="s">
        <v>49</v>
      </c>
      <c r="B14" s="5" t="n">
        <v>4985283</v>
      </c>
      <c r="C14" s="5" t="n">
        <v>493759</v>
      </c>
    </row>
    <row r="15" spans="1:3">
      <c r="A15" s="4" t="s">
        <v>50</v>
      </c>
      <c r="B15" s="5" t="n">
        <v>15215052</v>
      </c>
      <c r="C15" s="5" t="n">
        <v>4350464</v>
      </c>
    </row>
    <row r="16" spans="1:3">
      <c r="A16" s="3" t="s">
        <v>51</v>
      </c>
    </row>
    <row r="17" spans="1:3">
      <c r="A17" s="4" t="s">
        <v>52</v>
      </c>
      <c r="B17" s="5" t="n">
        <v>511007</v>
      </c>
      <c r="C17" s="5" t="n">
        <v>101377</v>
      </c>
    </row>
    <row r="18" spans="1:3">
      <c r="A18" s="4" t="s">
        <v>53</v>
      </c>
      <c r="B18" s="5" t="n">
        <v>33600</v>
      </c>
      <c r="C18" s="5" t="n">
        <v>16500</v>
      </c>
    </row>
    <row r="19" spans="1:3">
      <c r="A19" s="4" t="s">
        <v>54</v>
      </c>
      <c r="B19" s="5" t="n">
        <v>2194790</v>
      </c>
      <c r="C19" s="4" t="s">
        <v>40</v>
      </c>
    </row>
    <row r="20" spans="1:3">
      <c r="A20" s="4" t="s">
        <v>55</v>
      </c>
      <c r="B20" s="5" t="n">
        <v>1268073</v>
      </c>
      <c r="C20" s="5" t="n">
        <v>47902</v>
      </c>
    </row>
    <row r="21" spans="1:3">
      <c r="A21" s="4" t="s">
        <v>56</v>
      </c>
      <c r="B21" s="5" t="n">
        <v>169988</v>
      </c>
      <c r="C21" s="4" t="s">
        <v>40</v>
      </c>
    </row>
    <row r="22" spans="1:3">
      <c r="A22" s="4" t="s">
        <v>57</v>
      </c>
      <c r="B22" s="5" t="n">
        <v>4177458</v>
      </c>
      <c r="C22" s="5" t="n">
        <v>165779</v>
      </c>
    </row>
    <row r="23" spans="1:3">
      <c r="A23" s="4" t="s">
        <v>58</v>
      </c>
      <c r="B23" s="5" t="n">
        <v>1912543</v>
      </c>
      <c r="C23" s="4" t="s">
        <v>40</v>
      </c>
    </row>
    <row r="24" spans="1:3">
      <c r="A24" s="4" t="s">
        <v>59</v>
      </c>
      <c r="B24" s="5" t="n">
        <v>6090001</v>
      </c>
      <c r="C24" s="5" t="n">
        <v>165779</v>
      </c>
    </row>
    <row r="25" spans="1:3">
      <c r="A25" s="4" t="s">
        <v>60</v>
      </c>
      <c r="B25" s="4" t="s">
        <v>40</v>
      </c>
      <c r="C25" s="4" t="s">
        <v>40</v>
      </c>
    </row>
    <row r="26" spans="1:3">
      <c r="A26" s="3" t="s">
        <v>61</v>
      </c>
    </row>
    <row r="27" spans="1:3">
      <c r="A27" s="4" t="s">
        <v>62</v>
      </c>
      <c r="B27" s="5" t="n">
        <v>10582</v>
      </c>
      <c r="C27" s="5" t="n">
        <v>6433</v>
      </c>
    </row>
    <row r="28" spans="1:3">
      <c r="A28" s="4" t="s">
        <v>63</v>
      </c>
      <c r="B28" s="5" t="n">
        <v>19809215</v>
      </c>
      <c r="C28" s="5" t="n">
        <v>7012603</v>
      </c>
    </row>
    <row r="29" spans="1:3">
      <c r="A29" s="4" t="s">
        <v>64</v>
      </c>
      <c r="B29" s="5" t="n">
        <v>-10694746</v>
      </c>
      <c r="C29" s="5" t="n">
        <v>-2834351</v>
      </c>
    </row>
    <row r="30" spans="1:3">
      <c r="A30" s="4" t="s">
        <v>65</v>
      </c>
      <c r="B30" s="5" t="n">
        <v>9125051</v>
      </c>
      <c r="C30" s="5" t="n">
        <v>4184685</v>
      </c>
    </row>
    <row r="31" spans="1:3">
      <c r="A31" s="4" t="s">
        <v>66</v>
      </c>
      <c r="B31" s="5" t="n">
        <v>15215052</v>
      </c>
      <c r="C31" s="5" t="n">
        <v>4350464</v>
      </c>
    </row>
    <row r="32" spans="1:3">
      <c r="A32" s="4" t="s">
        <v>67</v>
      </c>
    </row>
    <row r="33" spans="1:3">
      <c r="A33" s="3" t="s">
        <v>61</v>
      </c>
    </row>
    <row r="34" spans="1:3">
      <c r="A34" s="4" t="s">
        <v>68</v>
      </c>
      <c r="B34" s="4" t="s">
        <v>40</v>
      </c>
      <c r="C34" s="4" t="s">
        <v>40</v>
      </c>
    </row>
    <row r="35" spans="1:3">
      <c r="A35" s="4" t="s">
        <v>69</v>
      </c>
    </row>
    <row r="36" spans="1:3">
      <c r="A36" s="3" t="s">
        <v>61</v>
      </c>
    </row>
    <row r="37" spans="1:3">
      <c r="A37" s="4" t="s">
        <v>68</v>
      </c>
      <c r="B37" s="4" t="s">
        <v>40</v>
      </c>
      <c r="C37"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0</v>
      </c>
    </row>
    <row r="4" spans="1:2">
      <c r="A4" s="4" t="s">
        <v>261</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87</v>
      </c>
      <c r="B1" s="2" t="s">
        <v>1</v>
      </c>
    </row>
    <row r="2" spans="1:3">
      <c r="B2" s="2" t="s">
        <v>2</v>
      </c>
      <c r="C2" s="2" t="s">
        <v>35</v>
      </c>
    </row>
    <row r="3" spans="1:3">
      <c r="A3" s="3" t="s">
        <v>178</v>
      </c>
    </row>
    <row r="4" spans="1:3">
      <c r="A4" s="4" t="s">
        <v>288</v>
      </c>
      <c r="B4" s="6" t="n">
        <v>1400000</v>
      </c>
    </row>
    <row r="5" spans="1:3">
      <c r="A5" s="4" t="s">
        <v>289</v>
      </c>
      <c r="B5" s="6" t="n">
        <v>784000</v>
      </c>
    </row>
    <row r="6" spans="1:3">
      <c r="A6" s="4" t="s">
        <v>290</v>
      </c>
      <c r="B6" s="5" t="n">
        <v>4116249</v>
      </c>
    </row>
    <row r="7" spans="1:3">
      <c r="A7" s="4" t="s">
        <v>291</v>
      </c>
      <c r="B7" s="6" t="n">
        <v>49948</v>
      </c>
      <c r="C7" s="6" t="n">
        <v>35557</v>
      </c>
    </row>
    <row r="8" spans="1:3">
      <c r="A8" s="4" t="s">
        <v>292</v>
      </c>
      <c r="B8" s="6" t="n">
        <v>1000000000</v>
      </c>
    </row>
    <row r="9" spans="1:3">
      <c r="A9" s="4" t="s">
        <v>293</v>
      </c>
      <c r="B9" s="4" t="s">
        <v>294</v>
      </c>
    </row>
    <row r="10" spans="1:3">
      <c r="A10" s="4" t="s">
        <v>295</v>
      </c>
      <c r="B10" s="6" t="n">
        <v>100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7"/>
  </cols>
  <sheetData>
    <row r="1" spans="1:2">
      <c r="A1" s="1" t="s">
        <v>296</v>
      </c>
      <c r="B1" s="2" t="s">
        <v>1</v>
      </c>
    </row>
    <row r="2" spans="1:2">
      <c r="B2" s="2" t="s">
        <v>2</v>
      </c>
    </row>
    <row r="3" spans="1:2">
      <c r="A3" s="4" t="s">
        <v>297</v>
      </c>
    </row>
    <row r="4" spans="1:2">
      <c r="A4" s="4" t="s">
        <v>298</v>
      </c>
      <c r="B4" s="4" t="s">
        <v>299</v>
      </c>
    </row>
    <row r="5" spans="1:2">
      <c r="A5" s="4" t="s">
        <v>300</v>
      </c>
    </row>
    <row r="6" spans="1:2">
      <c r="A6" s="4" t="s">
        <v>301</v>
      </c>
      <c r="B6" s="4" t="s">
        <v>302</v>
      </c>
    </row>
    <row r="7" spans="1:2">
      <c r="A7" s="4" t="s">
        <v>303</v>
      </c>
    </row>
    <row r="8" spans="1:2">
      <c r="A8" s="4" t="s">
        <v>298</v>
      </c>
      <c r="B8" s="4" t="s">
        <v>304</v>
      </c>
    </row>
    <row r="9" spans="1:2">
      <c r="A9" s="4" t="s">
        <v>305</v>
      </c>
    </row>
    <row r="10" spans="1:2">
      <c r="A10" s="4" t="s">
        <v>298</v>
      </c>
      <c r="B10" s="4" t="s">
        <v>304</v>
      </c>
    </row>
    <row r="11" spans="1:2">
      <c r="A11" s="4" t="s">
        <v>306</v>
      </c>
    </row>
    <row r="12" spans="1:2">
      <c r="A12" s="4" t="s">
        <v>298</v>
      </c>
      <c r="B12"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4" t="s">
        <v>71</v>
      </c>
      <c r="B2" s="4" t="s">
        <v>40</v>
      </c>
    </row>
    <row r="3" spans="1:3">
      <c r="A3" s="4" t="s">
        <v>72</v>
      </c>
      <c r="B3" s="7" t="n">
        <v>0.001</v>
      </c>
      <c r="C3" s="7" t="n">
        <v>0.001</v>
      </c>
    </row>
    <row r="4" spans="1:3">
      <c r="A4" s="4" t="s">
        <v>73</v>
      </c>
      <c r="B4" s="5" t="n">
        <v>300000000</v>
      </c>
      <c r="C4" s="5" t="n">
        <v>300000000</v>
      </c>
    </row>
    <row r="5" spans="1:3">
      <c r="A5" s="4" t="s">
        <v>74</v>
      </c>
      <c r="B5" s="5" t="n">
        <v>10177496</v>
      </c>
      <c r="C5" s="5" t="n">
        <v>6354860</v>
      </c>
    </row>
    <row r="6" spans="1:3">
      <c r="A6" s="4" t="s">
        <v>75</v>
      </c>
      <c r="B6" s="5" t="n">
        <v>10177496</v>
      </c>
      <c r="C6" s="5" t="n">
        <v>6354860</v>
      </c>
    </row>
    <row r="7" spans="1:3">
      <c r="A7" s="4" t="s">
        <v>67</v>
      </c>
    </row>
    <row r="8" spans="1:3">
      <c r="A8" s="4" t="s">
        <v>76</v>
      </c>
      <c r="B8" s="7" t="n">
        <v>0.001</v>
      </c>
      <c r="C8" s="7" t="n">
        <v>0.001</v>
      </c>
    </row>
    <row r="9" spans="1:3">
      <c r="A9" s="4" t="s">
        <v>77</v>
      </c>
      <c r="B9" s="5" t="n">
        <v>50000000</v>
      </c>
      <c r="C9" s="5" t="n">
        <v>50000000</v>
      </c>
    </row>
    <row r="10" spans="1:3">
      <c r="A10" s="4" t="s">
        <v>71</v>
      </c>
      <c r="B10" s="4" t="s">
        <v>40</v>
      </c>
      <c r="C10" s="4" t="s">
        <v>40</v>
      </c>
    </row>
    <row r="11" spans="1:3">
      <c r="A11" s="4" t="s">
        <v>69</v>
      </c>
    </row>
    <row r="12" spans="1:3">
      <c r="A12" s="4" t="s">
        <v>76</v>
      </c>
      <c r="B12" s="7" t="n">
        <v>0.001</v>
      </c>
      <c r="C12" s="7" t="n">
        <v>0.001</v>
      </c>
    </row>
    <row r="13" spans="1:3">
      <c r="A13" s="4" t="s">
        <v>77</v>
      </c>
      <c r="B13" s="5" t="n">
        <v>50000000</v>
      </c>
      <c r="C13" s="5" t="n">
        <v>50000000</v>
      </c>
    </row>
    <row r="14" spans="1:3">
      <c r="A14" s="4" t="s">
        <v>71</v>
      </c>
      <c r="B14" s="4" t="s">
        <v>40</v>
      </c>
      <c r="C14"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07</v>
      </c>
      <c r="B1" s="2" t="s">
        <v>308</v>
      </c>
      <c r="C1" s="2" t="s">
        <v>308</v>
      </c>
      <c r="D1" s="2" t="s">
        <v>309</v>
      </c>
      <c r="E1" s="2" t="s">
        <v>310</v>
      </c>
      <c r="F1" s="2" t="s">
        <v>311</v>
      </c>
      <c r="G1" s="2" t="s">
        <v>2</v>
      </c>
      <c r="H1" s="2" t="s">
        <v>35</v>
      </c>
    </row>
    <row r="2" spans="1:8">
      <c r="A2" s="4" t="s">
        <v>312</v>
      </c>
      <c r="B2" s="6" t="n">
        <v>656498</v>
      </c>
      <c r="D2" s="6" t="n">
        <v>918000</v>
      </c>
    </row>
    <row r="3" spans="1:8">
      <c r="A3" s="4" t="s">
        <v>313</v>
      </c>
      <c r="G3" s="6" t="n">
        <v>1268073</v>
      </c>
      <c r="H3" s="6" t="n">
        <v>47902</v>
      </c>
    </row>
    <row r="4" spans="1:8">
      <c r="A4" s="4" t="s">
        <v>314</v>
      </c>
      <c r="E4" s="6" t="n">
        <v>13500</v>
      </c>
    </row>
    <row r="5" spans="1:8">
      <c r="A5" s="4" t="s">
        <v>315</v>
      </c>
      <c r="F5" s="6" t="n">
        <v>1555500</v>
      </c>
    </row>
    <row r="6" spans="1:8">
      <c r="A6" s="4" t="s">
        <v>316</v>
      </c>
      <c r="F6" s="6" t="n">
        <v>1200000</v>
      </c>
    </row>
    <row r="7" spans="1:8">
      <c r="A7" s="4" t="s">
        <v>317</v>
      </c>
      <c r="F7" s="4" t="s">
        <v>318</v>
      </c>
    </row>
    <row r="8" spans="1:8">
      <c r="A8" s="4" t="s">
        <v>319</v>
      </c>
      <c r="F8" s="6" t="n">
        <v>957000</v>
      </c>
    </row>
    <row r="9" spans="1:8">
      <c r="A9" s="4" t="s">
        <v>320</v>
      </c>
      <c r="G9" s="6" t="n">
        <v>1363460</v>
      </c>
      <c r="H9" s="6" t="n">
        <v>126264</v>
      </c>
    </row>
    <row r="10" spans="1:8">
      <c r="A10" s="4" t="s">
        <v>321</v>
      </c>
    </row>
    <row r="11" spans="1:8">
      <c r="A11" s="4" t="s">
        <v>313</v>
      </c>
      <c r="B11" s="6" t="n">
        <v>304000</v>
      </c>
      <c r="C11" s="6" t="n">
        <v>304000</v>
      </c>
    </row>
    <row r="12" spans="1:8">
      <c r="A12" s="4" t="s">
        <v>314</v>
      </c>
      <c r="C12" s="6" t="n">
        <v>75000</v>
      </c>
    </row>
    <row r="13" spans="1:8">
      <c r="A13" s="4" t="s">
        <v>322</v>
      </c>
      <c r="C13" s="4" t="s">
        <v>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5</v>
      </c>
    </row>
    <row r="2" spans="1:3">
      <c r="A2" s="4" t="s">
        <v>325</v>
      </c>
      <c r="B2" s="6" t="n">
        <v>9033475</v>
      </c>
      <c r="C2" s="6" t="n">
        <v>3388067</v>
      </c>
    </row>
    <row r="3" spans="1:3">
      <c r="A3" s="4" t="s">
        <v>326</v>
      </c>
      <c r="B3" s="5" t="n">
        <v>-708676</v>
      </c>
      <c r="C3" s="5" t="n">
        <v>-129217</v>
      </c>
    </row>
    <row r="4" spans="1:3">
      <c r="A4" s="4" t="s">
        <v>327</v>
      </c>
      <c r="B4" s="5" t="n">
        <v>8324799</v>
      </c>
      <c r="C4" s="5" t="n">
        <v>3258850</v>
      </c>
    </row>
    <row r="5" spans="1:3">
      <c r="A5" s="4" t="s">
        <v>328</v>
      </c>
    </row>
    <row r="6" spans="1:3">
      <c r="A6" s="4" t="s">
        <v>325</v>
      </c>
      <c r="B6" s="5" t="n">
        <v>18275</v>
      </c>
      <c r="C6" s="5" t="n">
        <v>18275</v>
      </c>
    </row>
    <row r="7" spans="1:3">
      <c r="A7" s="4" t="s">
        <v>305</v>
      </c>
    </row>
    <row r="8" spans="1:3">
      <c r="A8" s="4" t="s">
        <v>325</v>
      </c>
      <c r="B8" s="5" t="n">
        <v>19118</v>
      </c>
      <c r="C8" s="5" t="n">
        <v>19118</v>
      </c>
    </row>
    <row r="9" spans="1:3">
      <c r="A9" s="4" t="s">
        <v>303</v>
      </c>
    </row>
    <row r="10" spans="1:3">
      <c r="A10" s="4" t="s">
        <v>325</v>
      </c>
      <c r="B10" s="5" t="n">
        <v>1199303</v>
      </c>
      <c r="C10" s="5" t="n">
        <v>102890</v>
      </c>
    </row>
    <row r="11" spans="1:3">
      <c r="A11" s="4" t="s">
        <v>300</v>
      </c>
    </row>
    <row r="12" spans="1:3">
      <c r="A12" s="4" t="s">
        <v>325</v>
      </c>
      <c r="B12" s="5" t="n">
        <v>2718519</v>
      </c>
      <c r="C12" s="5" t="n">
        <v>1573044</v>
      </c>
    </row>
    <row r="13" spans="1:3">
      <c r="A13" s="4" t="s">
        <v>329</v>
      </c>
    </row>
    <row r="14" spans="1:3">
      <c r="A14" s="4" t="s">
        <v>325</v>
      </c>
      <c r="B14" s="5" t="n">
        <v>4719742</v>
      </c>
      <c r="C14" s="5" t="n">
        <v>1622550</v>
      </c>
    </row>
    <row r="15" spans="1:3">
      <c r="A15" s="4" t="s">
        <v>330</v>
      </c>
    </row>
    <row r="16" spans="1:3">
      <c r="A16" s="4" t="s">
        <v>325</v>
      </c>
      <c r="B16" s="5" t="n">
        <v>300000</v>
      </c>
      <c r="C16" s="4" t="s">
        <v>40</v>
      </c>
    </row>
    <row r="17" spans="1:3">
      <c r="A17" s="4" t="s">
        <v>306</v>
      </c>
    </row>
    <row r="18" spans="1:3">
      <c r="A18" s="4" t="s">
        <v>325</v>
      </c>
      <c r="B18" s="6" t="n">
        <v>58518</v>
      </c>
      <c r="C18" s="6" t="n">
        <v>521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B2" s="2" t="s">
        <v>333</v>
      </c>
    </row>
    <row r="3" spans="1:2">
      <c r="A3" s="4" t="s">
        <v>334</v>
      </c>
      <c r="B3" s="4" t="s">
        <v>335</v>
      </c>
    </row>
    <row r="4" spans="1:2">
      <c r="A4" s="4" t="s">
        <v>336</v>
      </c>
      <c r="B4" s="6" t="n">
        <v>12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184</v>
      </c>
    </row>
    <row r="3" spans="1:2">
      <c r="A3" s="4" t="s">
        <v>339</v>
      </c>
      <c r="B3" s="6" t="n">
        <v>1282541</v>
      </c>
    </row>
    <row r="4" spans="1:2">
      <c r="A4" s="4" t="s">
        <v>340</v>
      </c>
      <c r="B4" s="4" t="s">
        <v>40</v>
      </c>
    </row>
    <row r="5" spans="1:2">
      <c r="A5" s="4" t="s">
        <v>341</v>
      </c>
      <c r="B5" s="6" t="n">
        <v>12825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342</v>
      </c>
      <c r="B1" s="2" t="s">
        <v>332</v>
      </c>
      <c r="D1" s="2" t="s">
        <v>1</v>
      </c>
    </row>
    <row r="2" spans="1:5">
      <c r="B2" s="2" t="s">
        <v>2</v>
      </c>
      <c r="C2" s="2" t="s">
        <v>310</v>
      </c>
      <c r="D2" s="2" t="s">
        <v>2</v>
      </c>
      <c r="E2" s="2" t="s">
        <v>311</v>
      </c>
    </row>
    <row r="3" spans="1:5">
      <c r="A3" s="4" t="s">
        <v>316</v>
      </c>
      <c r="E3" s="6" t="n">
        <v>1200000</v>
      </c>
    </row>
    <row r="4" spans="1:5">
      <c r="A4" s="4" t="s">
        <v>343</v>
      </c>
    </row>
    <row r="5" spans="1:5">
      <c r="A5" s="4" t="s">
        <v>344</v>
      </c>
      <c r="B5" s="4" t="s">
        <v>345</v>
      </c>
      <c r="D5" s="4" t="s">
        <v>345</v>
      </c>
    </row>
    <row r="6" spans="1:5">
      <c r="A6" s="4" t="s">
        <v>346</v>
      </c>
      <c r="B6" s="6" t="n">
        <v>750000</v>
      </c>
    </row>
    <row r="7" spans="1:5">
      <c r="A7" s="4" t="s">
        <v>347</v>
      </c>
      <c r="D7" s="6" t="n">
        <v>201000</v>
      </c>
    </row>
    <row r="8" spans="1:5">
      <c r="A8" s="4" t="s">
        <v>348</v>
      </c>
      <c r="B8" s="5" t="n">
        <v>201000</v>
      </c>
      <c r="D8" s="5" t="n">
        <v>201000</v>
      </c>
    </row>
    <row r="9" spans="1:5">
      <c r="A9" s="4" t="s">
        <v>349</v>
      </c>
    </row>
    <row r="10" spans="1:5">
      <c r="A10" s="4" t="s">
        <v>346</v>
      </c>
      <c r="B10" s="5" t="n">
        <v>375000</v>
      </c>
    </row>
    <row r="11" spans="1:5">
      <c r="A11" s="4" t="s">
        <v>350</v>
      </c>
    </row>
    <row r="12" spans="1:5">
      <c r="A12" s="4" t="s">
        <v>346</v>
      </c>
      <c r="B12" s="6" t="n">
        <v>375000</v>
      </c>
    </row>
    <row r="13" spans="1:5">
      <c r="A13" s="4" t="s">
        <v>351</v>
      </c>
    </row>
    <row r="14" spans="1:5">
      <c r="A14" s="4" t="s">
        <v>346</v>
      </c>
      <c r="D14" s="6" t="n">
        <v>375000</v>
      </c>
    </row>
    <row r="15" spans="1:5">
      <c r="A15" s="4" t="s">
        <v>352</v>
      </c>
    </row>
    <row r="16" spans="1:5">
      <c r="A16" s="4" t="s">
        <v>344</v>
      </c>
      <c r="C16" s="4" t="s">
        <v>353</v>
      </c>
    </row>
    <row r="17" spans="1:5">
      <c r="A17" s="4" t="s">
        <v>346</v>
      </c>
      <c r="C17" s="6" t="n">
        <v>1500000</v>
      </c>
    </row>
    <row r="18" spans="1:5">
      <c r="A18" s="4" t="s">
        <v>347</v>
      </c>
      <c r="C18" s="5" t="n">
        <v>500000</v>
      </c>
    </row>
    <row r="19" spans="1:5">
      <c r="A19" s="4" t="s">
        <v>348</v>
      </c>
      <c r="C19" s="5" t="n">
        <v>500000</v>
      </c>
    </row>
    <row r="20" spans="1:5">
      <c r="A20" s="4" t="s">
        <v>354</v>
      </c>
      <c r="C20" s="5" t="n">
        <v>500000</v>
      </c>
    </row>
    <row r="21" spans="1:5">
      <c r="A21" s="4" t="s">
        <v>316</v>
      </c>
      <c r="C21" s="5" t="n">
        <v>1000000</v>
      </c>
    </row>
    <row r="22" spans="1:5">
      <c r="A22" s="4" t="s">
        <v>355</v>
      </c>
      <c r="C22" s="6" t="n">
        <v>1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5"/>
    <col customWidth="1" max="6" min="6" width="14"/>
    <col customWidth="1" max="7" min="7" width="15"/>
    <col customWidth="1" max="8" min="8" width="16"/>
    <col customWidth="1" max="9" min="9" width="15"/>
    <col customWidth="1" max="10" min="10" width="33"/>
    <col customWidth="1" max="11" min="11" width="14"/>
    <col customWidth="1" max="12" min="12" width="15"/>
    <col customWidth="1" max="13" min="13" width="75"/>
    <col customWidth="1" max="14" min="14" width="14"/>
    <col customWidth="1" max="15" min="15" width="14"/>
  </cols>
  <sheetData>
    <row r="1" spans="1:15">
      <c r="A1" s="1" t="s">
        <v>356</v>
      </c>
      <c r="B1" s="2" t="s">
        <v>310</v>
      </c>
      <c r="C1" s="2" t="s">
        <v>357</v>
      </c>
      <c r="D1" s="2" t="s">
        <v>358</v>
      </c>
      <c r="E1" s="2" t="s">
        <v>359</v>
      </c>
      <c r="F1" s="2" t="s">
        <v>360</v>
      </c>
      <c r="G1" s="2" t="s">
        <v>361</v>
      </c>
      <c r="H1" s="2" t="s">
        <v>362</v>
      </c>
      <c r="I1" s="2" t="s">
        <v>363</v>
      </c>
      <c r="J1" s="2" t="s">
        <v>364</v>
      </c>
      <c r="K1" s="2" t="s">
        <v>310</v>
      </c>
      <c r="L1" s="2" t="s">
        <v>365</v>
      </c>
      <c r="M1" s="2" t="s">
        <v>2</v>
      </c>
      <c r="N1" s="2" t="s">
        <v>35</v>
      </c>
      <c r="O1" s="2" t="s">
        <v>311</v>
      </c>
    </row>
    <row r="2" spans="1:15">
      <c r="A2" s="4" t="s">
        <v>316</v>
      </c>
      <c r="O2" s="6" t="n">
        <v>1200000</v>
      </c>
    </row>
    <row r="3" spans="1:15">
      <c r="A3" s="4" t="s">
        <v>366</v>
      </c>
      <c r="O3" s="4" t="s">
        <v>318</v>
      </c>
    </row>
    <row r="4" spans="1:15">
      <c r="A4" s="4" t="s">
        <v>367</v>
      </c>
      <c r="K4" s="6" t="n">
        <v>13500</v>
      </c>
    </row>
    <row r="5" spans="1:15">
      <c r="A5" s="4" t="s">
        <v>368</v>
      </c>
      <c r="M5" s="6" t="n">
        <v>33600</v>
      </c>
      <c r="N5" s="6" t="n">
        <v>16500</v>
      </c>
    </row>
    <row r="6" spans="1:15">
      <c r="A6" s="4" t="s">
        <v>369</v>
      </c>
      <c r="M6" s="5" t="n">
        <v>139166</v>
      </c>
    </row>
    <row r="7" spans="1:15">
      <c r="A7" s="4" t="s">
        <v>370</v>
      </c>
      <c r="M7" s="6" t="n">
        <v>4898309</v>
      </c>
      <c r="N7" s="6" t="n">
        <v>2990365</v>
      </c>
    </row>
    <row r="8" spans="1:15">
      <c r="A8" s="4" t="s">
        <v>371</v>
      </c>
    </row>
    <row r="9" spans="1:15">
      <c r="A9" s="4" t="s">
        <v>372</v>
      </c>
      <c r="G9" s="6" t="n">
        <v>550000</v>
      </c>
      <c r="M9" s="6" t="n">
        <v>28000</v>
      </c>
    </row>
    <row r="10" spans="1:15">
      <c r="A10" s="4" t="s">
        <v>373</v>
      </c>
      <c r="G10" s="4" t="s">
        <v>374</v>
      </c>
    </row>
    <row r="11" spans="1:15">
      <c r="A11" s="4" t="s">
        <v>375</v>
      </c>
      <c r="G11" s="4" t="s">
        <v>376</v>
      </c>
    </row>
    <row r="12" spans="1:15">
      <c r="A12" s="4" t="s">
        <v>377</v>
      </c>
      <c r="M12" s="4" t="s">
        <v>378</v>
      </c>
    </row>
    <row r="13" spans="1:15">
      <c r="A13" s="4" t="s">
        <v>379</v>
      </c>
    </row>
    <row r="14" spans="1:15">
      <c r="A14" s="4" t="s">
        <v>372</v>
      </c>
      <c r="E14" s="6" t="n">
        <v>314000</v>
      </c>
      <c r="M14" s="6" t="n">
        <v>19000</v>
      </c>
    </row>
    <row r="15" spans="1:15">
      <c r="A15" s="4" t="s">
        <v>373</v>
      </c>
      <c r="E15" s="4" t="s">
        <v>374</v>
      </c>
    </row>
    <row r="16" spans="1:15">
      <c r="A16" s="4" t="s">
        <v>375</v>
      </c>
      <c r="E16" s="4" t="s">
        <v>380</v>
      </c>
    </row>
    <row r="17" spans="1:15">
      <c r="A17" s="4" t="s">
        <v>377</v>
      </c>
      <c r="M17" s="4" t="s">
        <v>378</v>
      </c>
    </row>
    <row r="18" spans="1:15">
      <c r="A18" s="4" t="s">
        <v>381</v>
      </c>
      <c r="E18" s="6" t="n">
        <v>75000</v>
      </c>
    </row>
    <row r="19" spans="1:15">
      <c r="A19" s="4" t="s">
        <v>382</v>
      </c>
    </row>
    <row r="20" spans="1:15">
      <c r="A20" s="4" t="s">
        <v>316</v>
      </c>
      <c r="I20" s="6" t="n">
        <v>100000</v>
      </c>
      <c r="L20" s="6" t="n">
        <v>100000</v>
      </c>
    </row>
    <row r="21" spans="1:15">
      <c r="A21" s="4" t="s">
        <v>366</v>
      </c>
      <c r="I21" s="4" t="s">
        <v>383</v>
      </c>
      <c r="L21" s="4" t="s">
        <v>383</v>
      </c>
    </row>
    <row r="22" spans="1:15">
      <c r="A22" s="4" t="s">
        <v>384</v>
      </c>
      <c r="I22" s="4" t="s">
        <v>385</v>
      </c>
      <c r="L22" s="4" t="s">
        <v>386</v>
      </c>
    </row>
    <row r="23" spans="1:15">
      <c r="A23" s="4" t="s">
        <v>369</v>
      </c>
      <c r="I23" s="5" t="n">
        <v>20833</v>
      </c>
      <c r="L23" s="5" t="n">
        <v>20833</v>
      </c>
    </row>
    <row r="24" spans="1:15">
      <c r="A24" s="4" t="s">
        <v>387</v>
      </c>
      <c r="I24" s="8" t="n">
        <v>2.4</v>
      </c>
      <c r="L24" s="8" t="n">
        <v>2.4</v>
      </c>
    </row>
    <row r="25" spans="1:15">
      <c r="A25" s="4" t="s">
        <v>388</v>
      </c>
      <c r="I25" s="4" t="s">
        <v>389</v>
      </c>
    </row>
    <row r="26" spans="1:15">
      <c r="A26" s="4" t="s">
        <v>390</v>
      </c>
    </row>
    <row r="27" spans="1:15">
      <c r="A27" s="4" t="s">
        <v>391</v>
      </c>
      <c r="M27" s="6" t="n">
        <v>168000</v>
      </c>
    </row>
    <row r="28" spans="1:15">
      <c r="A28" s="4" t="s">
        <v>392</v>
      </c>
    </row>
    <row r="29" spans="1:15">
      <c r="A29" s="4" t="s">
        <v>384</v>
      </c>
      <c r="H29" s="4" t="s">
        <v>393</v>
      </c>
    </row>
    <row r="30" spans="1:15">
      <c r="A30" s="4" t="s">
        <v>394</v>
      </c>
      <c r="H30" s="6" t="n">
        <v>1200000</v>
      </c>
    </row>
    <row r="31" spans="1:15">
      <c r="A31" s="4" t="s">
        <v>395</v>
      </c>
    </row>
    <row r="32" spans="1:15">
      <c r="A32" s="4" t="s">
        <v>314</v>
      </c>
      <c r="H32" s="6" t="n">
        <v>13500</v>
      </c>
    </row>
    <row r="33" spans="1:15">
      <c r="A33" s="4" t="s">
        <v>396</v>
      </c>
      <c r="H33" s="4" t="s">
        <v>318</v>
      </c>
    </row>
    <row r="34" spans="1:15">
      <c r="A34" s="4" t="s">
        <v>397</v>
      </c>
    </row>
    <row r="35" spans="1:15">
      <c r="A35" s="4" t="s">
        <v>398</v>
      </c>
      <c r="H35" s="6" t="n">
        <v>1700000</v>
      </c>
    </row>
    <row r="36" spans="1:15">
      <c r="A36" s="4" t="s">
        <v>399</v>
      </c>
      <c r="H36" s="5" t="n">
        <v>135000</v>
      </c>
    </row>
    <row r="37" spans="1:15">
      <c r="A37" s="4" t="s">
        <v>314</v>
      </c>
      <c r="H37" s="5" t="n">
        <v>15000</v>
      </c>
    </row>
    <row r="38" spans="1:15">
      <c r="A38" s="4" t="s">
        <v>400</v>
      </c>
      <c r="H38" s="5" t="n">
        <v>9500</v>
      </c>
    </row>
    <row r="39" spans="1:15">
      <c r="A39" s="4" t="s">
        <v>370</v>
      </c>
      <c r="H39" s="6" t="n">
        <v>370637</v>
      </c>
    </row>
    <row r="40" spans="1:15">
      <c r="A40" s="4" t="s">
        <v>401</v>
      </c>
    </row>
    <row r="41" spans="1:15">
      <c r="A41" s="4" t="s">
        <v>316</v>
      </c>
      <c r="J41" s="6" t="n">
        <v>21749</v>
      </c>
    </row>
    <row r="42" spans="1:15">
      <c r="A42" s="4" t="s">
        <v>366</v>
      </c>
      <c r="J42" s="4" t="s">
        <v>402</v>
      </c>
    </row>
    <row r="43" spans="1:15">
      <c r="A43" s="4" t="s">
        <v>403</v>
      </c>
      <c r="J43" s="4" t="s">
        <v>404</v>
      </c>
    </row>
    <row r="44" spans="1:15">
      <c r="A44" s="4" t="s">
        <v>405</v>
      </c>
      <c r="J44" s="4" t="s">
        <v>406</v>
      </c>
    </row>
    <row r="45" spans="1:15">
      <c r="A45" s="4" t="s">
        <v>407</v>
      </c>
      <c r="M45" s="5" t="n">
        <v>14950</v>
      </c>
    </row>
    <row r="46" spans="1:15">
      <c r="A46" s="4" t="s">
        <v>408</v>
      </c>
    </row>
    <row r="47" spans="1:15">
      <c r="A47" s="4" t="s">
        <v>316</v>
      </c>
      <c r="D47" s="6" t="n">
        <v>15710</v>
      </c>
    </row>
    <row r="48" spans="1:15">
      <c r="A48" s="4" t="s">
        <v>407</v>
      </c>
      <c r="M48" s="5" t="n">
        <v>13717</v>
      </c>
    </row>
    <row r="49" spans="1:15">
      <c r="A49" s="4" t="s">
        <v>367</v>
      </c>
      <c r="D49" s="6" t="n">
        <v>442</v>
      </c>
    </row>
    <row r="50" spans="1:15">
      <c r="A50" s="4" t="s">
        <v>409</v>
      </c>
    </row>
    <row r="51" spans="1:15">
      <c r="A51" s="4" t="s">
        <v>316</v>
      </c>
      <c r="C51" s="6" t="n">
        <v>27844</v>
      </c>
    </row>
    <row r="52" spans="1:15">
      <c r="A52" s="4" t="s">
        <v>407</v>
      </c>
      <c r="M52" s="5" t="n">
        <v>24364</v>
      </c>
    </row>
    <row r="53" spans="1:15">
      <c r="A53" s="4" t="s">
        <v>367</v>
      </c>
      <c r="C53" s="6" t="n">
        <v>1160</v>
      </c>
    </row>
    <row r="54" spans="1:15">
      <c r="A54" s="4" t="s">
        <v>410</v>
      </c>
    </row>
    <row r="55" spans="1:15">
      <c r="A55" s="4" t="s">
        <v>316</v>
      </c>
      <c r="G55" s="6" t="n">
        <v>252445</v>
      </c>
    </row>
    <row r="56" spans="1:15">
      <c r="A56" s="4" t="s">
        <v>366</v>
      </c>
      <c r="G56" s="4" t="s">
        <v>411</v>
      </c>
    </row>
    <row r="57" spans="1:15">
      <c r="A57" s="4" t="s">
        <v>407</v>
      </c>
      <c r="M57" s="5" t="n">
        <v>66314</v>
      </c>
    </row>
    <row r="58" spans="1:15">
      <c r="A58" s="4" t="s">
        <v>367</v>
      </c>
      <c r="G58" s="6" t="n">
        <v>22105</v>
      </c>
    </row>
    <row r="59" spans="1:15">
      <c r="A59" s="4" t="s">
        <v>412</v>
      </c>
    </row>
    <row r="60" spans="1:15">
      <c r="A60" s="4" t="s">
        <v>316</v>
      </c>
      <c r="F60" s="6" t="n">
        <v>14390</v>
      </c>
    </row>
    <row r="61" spans="1:15">
      <c r="A61" s="4" t="s">
        <v>366</v>
      </c>
      <c r="F61" s="4" t="s">
        <v>411</v>
      </c>
    </row>
    <row r="62" spans="1:15">
      <c r="A62" s="4" t="s">
        <v>407</v>
      </c>
      <c r="M62" s="5" t="n">
        <v>2712</v>
      </c>
    </row>
    <row r="63" spans="1:15">
      <c r="A63" s="4" t="s">
        <v>367</v>
      </c>
      <c r="F63" s="6" t="n">
        <v>904</v>
      </c>
    </row>
    <row r="64" spans="1:15">
      <c r="A64" s="4" t="s">
        <v>413</v>
      </c>
    </row>
    <row r="65" spans="1:15">
      <c r="A65" s="4" t="s">
        <v>316</v>
      </c>
      <c r="B65" s="6" t="n">
        <v>54702</v>
      </c>
      <c r="K65" s="6" t="n">
        <v>54702</v>
      </c>
    </row>
    <row r="66" spans="1:15">
      <c r="A66" s="4" t="s">
        <v>366</v>
      </c>
      <c r="B66" s="4" t="s">
        <v>414</v>
      </c>
      <c r="K66" s="4" t="s">
        <v>414</v>
      </c>
    </row>
    <row r="67" spans="1:15">
      <c r="A67" s="4" t="s">
        <v>407</v>
      </c>
      <c r="M67" s="6" t="n">
        <v>31047</v>
      </c>
    </row>
    <row r="68" spans="1:15">
      <c r="A68" s="4" t="s">
        <v>367</v>
      </c>
      <c r="B68" s="6" t="n">
        <v>44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15</v>
      </c>
      <c r="B1" s="2" t="s">
        <v>1</v>
      </c>
    </row>
    <row r="2" spans="1:2">
      <c r="B2" s="2" t="s">
        <v>416</v>
      </c>
    </row>
    <row r="3" spans="1:2">
      <c r="A3" s="4" t="s">
        <v>417</v>
      </c>
      <c r="B3" s="8" t="n">
        <v>2.4</v>
      </c>
    </row>
    <row r="4" spans="1:2">
      <c r="A4" s="4" t="s">
        <v>418</v>
      </c>
    </row>
    <row r="5" spans="1:2">
      <c r="A5" s="4" t="s">
        <v>419</v>
      </c>
      <c r="B5" s="8" t="n">
        <v>2.4</v>
      </c>
    </row>
    <row r="6" spans="1:2">
      <c r="A6" s="4" t="s">
        <v>420</v>
      </c>
    </row>
    <row r="7" spans="1:2">
      <c r="A7" s="4" t="s">
        <v>421</v>
      </c>
      <c r="B7" s="4" t="s">
        <v>422</v>
      </c>
    </row>
    <row r="8" spans="1:2">
      <c r="A8" s="4" t="s">
        <v>423</v>
      </c>
    </row>
    <row r="9" spans="1:2">
      <c r="A9" s="4" t="s">
        <v>421</v>
      </c>
      <c r="B9" s="4" t="s">
        <v>424</v>
      </c>
    </row>
    <row r="10" spans="1:2">
      <c r="A10" s="4" t="s">
        <v>425</v>
      </c>
    </row>
    <row r="11" spans="1:2">
      <c r="A11" s="4" t="s">
        <v>421</v>
      </c>
      <c r="B11"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38</v>
      </c>
    </row>
    <row r="2" spans="1:2">
      <c r="A2" s="3" t="s">
        <v>190</v>
      </c>
    </row>
    <row r="3" spans="1:2">
      <c r="A3" s="5" t="n">
        <v>2019</v>
      </c>
      <c r="B3" s="6" t="n">
        <v>169988</v>
      </c>
    </row>
    <row r="4" spans="1:2">
      <c r="A4" s="5" t="n">
        <v>2020</v>
      </c>
      <c r="B4" s="5" t="n">
        <v>1909446</v>
      </c>
    </row>
    <row r="5" spans="1:2">
      <c r="A5" s="5" t="n">
        <v>2021</v>
      </c>
      <c r="B5" s="5" t="n">
        <v>3097</v>
      </c>
    </row>
    <row r="6" spans="1:2">
      <c r="A6" s="5" t="n">
        <v>2022</v>
      </c>
      <c r="B6" s="4" t="s">
        <v>40</v>
      </c>
    </row>
    <row r="7" spans="1:2">
      <c r="A7" s="4" t="s">
        <v>104</v>
      </c>
      <c r="B7" s="6" t="n">
        <v>20825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80"/>
    <col customWidth="1" max="6" min="6" width="15"/>
    <col customWidth="1" max="7" min="7" width="16"/>
    <col customWidth="1" max="8" min="8" width="14"/>
    <col customWidth="1" max="9" min="9" width="14"/>
  </cols>
  <sheetData>
    <row r="1" spans="1:9">
      <c r="A1" s="1" t="s">
        <v>428</v>
      </c>
      <c r="B1" s="2" t="s">
        <v>429</v>
      </c>
      <c r="C1" s="2" t="s">
        <v>363</v>
      </c>
      <c r="D1" s="2" t="s">
        <v>430</v>
      </c>
      <c r="E1" s="2" t="s">
        <v>431</v>
      </c>
      <c r="F1" s="2" t="s">
        <v>365</v>
      </c>
      <c r="G1" s="2" t="s">
        <v>2</v>
      </c>
      <c r="H1" s="2" t="s">
        <v>311</v>
      </c>
      <c r="I1" s="2" t="s">
        <v>35</v>
      </c>
    </row>
    <row r="2" spans="1:9">
      <c r="A2" s="4" t="s">
        <v>394</v>
      </c>
      <c r="H2" s="6" t="n">
        <v>1200000</v>
      </c>
    </row>
    <row r="3" spans="1:9">
      <c r="A3" s="4" t="s">
        <v>366</v>
      </c>
      <c r="H3" s="4" t="s">
        <v>318</v>
      </c>
    </row>
    <row r="4" spans="1:9">
      <c r="A4" s="4" t="s">
        <v>369</v>
      </c>
      <c r="G4" s="5" t="n">
        <v>139166</v>
      </c>
    </row>
    <row r="5" spans="1:9">
      <c r="A5" s="4" t="s">
        <v>39</v>
      </c>
      <c r="G5" s="6" t="n">
        <v>150000</v>
      </c>
      <c r="I5" s="4" t="s">
        <v>40</v>
      </c>
    </row>
    <row r="6" spans="1:9">
      <c r="A6" s="4" t="s">
        <v>432</v>
      </c>
    </row>
    <row r="7" spans="1:9">
      <c r="A7" s="4" t="s">
        <v>433</v>
      </c>
      <c r="B7" s="6" t="n">
        <v>6000</v>
      </c>
    </row>
    <row r="8" spans="1:9">
      <c r="A8" s="4" t="s">
        <v>434</v>
      </c>
      <c r="B8" s="8" t="n">
        <v>2.4</v>
      </c>
    </row>
    <row r="9" spans="1:9">
      <c r="A9" s="4" t="s">
        <v>322</v>
      </c>
      <c r="B9" s="4" t="s">
        <v>435</v>
      </c>
    </row>
    <row r="10" spans="1:9">
      <c r="A10" s="4" t="s">
        <v>436</v>
      </c>
    </row>
    <row r="11" spans="1:9">
      <c r="A11" s="4" t="s">
        <v>437</v>
      </c>
      <c r="B11" s="4" t="s">
        <v>383</v>
      </c>
    </row>
    <row r="12" spans="1:9">
      <c r="A12" s="4" t="s">
        <v>438</v>
      </c>
    </row>
    <row r="13" spans="1:9">
      <c r="A13" s="4" t="s">
        <v>437</v>
      </c>
      <c r="B13" s="4" t="s">
        <v>439</v>
      </c>
    </row>
    <row r="14" spans="1:9">
      <c r="A14" s="4" t="s">
        <v>382</v>
      </c>
    </row>
    <row r="15" spans="1:9">
      <c r="A15" s="4" t="s">
        <v>394</v>
      </c>
      <c r="C15" s="6" t="n">
        <v>100000</v>
      </c>
      <c r="F15" s="6" t="n">
        <v>100000</v>
      </c>
    </row>
    <row r="16" spans="1:9">
      <c r="A16" s="4" t="s">
        <v>384</v>
      </c>
      <c r="C16" s="4" t="s">
        <v>385</v>
      </c>
      <c r="F16" s="4" t="s">
        <v>386</v>
      </c>
    </row>
    <row r="17" spans="1:9">
      <c r="A17" s="4" t="s">
        <v>366</v>
      </c>
      <c r="C17" s="4" t="s">
        <v>383</v>
      </c>
      <c r="F17" s="4" t="s">
        <v>383</v>
      </c>
    </row>
    <row r="18" spans="1:9">
      <c r="A18" s="4" t="s">
        <v>369</v>
      </c>
      <c r="C18" s="5" t="n">
        <v>20833</v>
      </c>
      <c r="F18" s="5" t="n">
        <v>20833</v>
      </c>
    </row>
    <row r="19" spans="1:9">
      <c r="A19" s="4" t="s">
        <v>387</v>
      </c>
      <c r="C19" s="8" t="n">
        <v>2.4</v>
      </c>
      <c r="F19" s="8" t="n">
        <v>2.4</v>
      </c>
    </row>
    <row r="20" spans="1:9">
      <c r="A20" s="4" t="s">
        <v>440</v>
      </c>
      <c r="F20" s="4" t="s">
        <v>389</v>
      </c>
    </row>
    <row r="21" spans="1:9">
      <c r="A21" s="4" t="s">
        <v>441</v>
      </c>
      <c r="F21" s="6" t="n">
        <v>46000</v>
      </c>
    </row>
    <row r="22" spans="1:9">
      <c r="A22" s="4" t="s">
        <v>442</v>
      </c>
    </row>
    <row r="23" spans="1:9">
      <c r="A23" s="4" t="s">
        <v>384</v>
      </c>
      <c r="D23" s="4" t="s">
        <v>443</v>
      </c>
      <c r="E23" s="4" t="s">
        <v>443</v>
      </c>
    </row>
    <row r="24" spans="1:9">
      <c r="A24" s="4" t="s">
        <v>366</v>
      </c>
      <c r="D24" s="4" t="s">
        <v>439</v>
      </c>
      <c r="E24" s="4" t="s">
        <v>439</v>
      </c>
    </row>
    <row r="25" spans="1:9">
      <c r="A25" s="4" t="s">
        <v>434</v>
      </c>
      <c r="D25" s="8" t="n">
        <v>2.5</v>
      </c>
      <c r="E25" s="8" t="n">
        <v>2.5</v>
      </c>
    </row>
    <row r="26" spans="1:9">
      <c r="A26" s="4" t="s">
        <v>322</v>
      </c>
      <c r="D26" s="4" t="s">
        <v>444</v>
      </c>
      <c r="E26" s="4" t="s">
        <v>444</v>
      </c>
    </row>
    <row r="27" spans="1:9">
      <c r="A27" s="4" t="s">
        <v>445</v>
      </c>
      <c r="D27" s="6" t="n">
        <v>1500000</v>
      </c>
      <c r="E27" s="6" t="n">
        <v>1500000</v>
      </c>
    </row>
    <row r="28" spans="1:9">
      <c r="A28" s="4" t="s">
        <v>446</v>
      </c>
    </row>
    <row r="29" spans="1:9">
      <c r="A29" s="4" t="s">
        <v>384</v>
      </c>
      <c r="G29" s="4" t="s">
        <v>447</v>
      </c>
    </row>
    <row r="30" spans="1:9">
      <c r="A30" s="4" t="s">
        <v>366</v>
      </c>
      <c r="G30" s="4" t="s">
        <v>439</v>
      </c>
    </row>
    <row r="31" spans="1:9">
      <c r="A31" s="4" t="s">
        <v>369</v>
      </c>
      <c r="G31" s="5" t="n">
        <v>97500</v>
      </c>
    </row>
    <row r="32" spans="1:9">
      <c r="A32" s="4" t="s">
        <v>387</v>
      </c>
      <c r="G32" s="8" t="n">
        <v>2.5</v>
      </c>
    </row>
    <row r="33" spans="1:9">
      <c r="A33" s="4" t="s">
        <v>440</v>
      </c>
      <c r="G33" s="4" t="s">
        <v>448</v>
      </c>
    </row>
    <row r="34" spans="1:9">
      <c r="A34" s="4" t="s">
        <v>434</v>
      </c>
      <c r="G34" s="8" t="n">
        <v>2.5</v>
      </c>
    </row>
    <row r="35" spans="1:9">
      <c r="A35" s="4" t="s">
        <v>445</v>
      </c>
      <c r="G35" s="6" t="n">
        <v>975000</v>
      </c>
    </row>
    <row r="36" spans="1:9">
      <c r="A36" s="4" t="s">
        <v>449</v>
      </c>
      <c r="G36" s="6" t="n">
        <v>43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1</v>
      </c>
    </row>
    <row r="2" spans="1:2">
      <c r="B2" s="2" t="s">
        <v>416</v>
      </c>
    </row>
    <row r="3" spans="1:2">
      <c r="A3" s="4" t="s">
        <v>417</v>
      </c>
      <c r="B3" s="8" t="n">
        <v>2.4</v>
      </c>
    </row>
    <row r="4" spans="1:2">
      <c r="A4" s="4" t="s">
        <v>418</v>
      </c>
    </row>
    <row r="5" spans="1:2">
      <c r="A5" s="4" t="s">
        <v>419</v>
      </c>
      <c r="B5" s="8" t="n">
        <v>2.4</v>
      </c>
    </row>
    <row r="6" spans="1:2">
      <c r="A6" s="4" t="s">
        <v>420</v>
      </c>
    </row>
    <row r="7" spans="1:2">
      <c r="A7" s="4" t="s">
        <v>421</v>
      </c>
      <c r="B7" s="4" t="s">
        <v>422</v>
      </c>
    </row>
    <row r="8" spans="1:2">
      <c r="A8" s="4" t="s">
        <v>423</v>
      </c>
    </row>
    <row r="9" spans="1:2">
      <c r="A9" s="4" t="s">
        <v>421</v>
      </c>
      <c r="B9" s="4" t="s">
        <v>424</v>
      </c>
    </row>
    <row r="10" spans="1:2">
      <c r="A10" s="4" t="s">
        <v>425</v>
      </c>
    </row>
    <row r="11" spans="1:2">
      <c r="A11" s="4" t="s">
        <v>421</v>
      </c>
      <c r="B11" s="4" t="s">
        <v>426</v>
      </c>
    </row>
    <row r="12" spans="1:2">
      <c r="A12" s="4" t="s">
        <v>451</v>
      </c>
    </row>
    <row r="13" spans="1:2">
      <c r="A13" s="4" t="s">
        <v>417</v>
      </c>
      <c r="B13" s="8" t="n">
        <v>2.4</v>
      </c>
    </row>
    <row r="14" spans="1:2">
      <c r="A14" s="4" t="s">
        <v>452</v>
      </c>
    </row>
    <row r="15" spans="1:2">
      <c r="A15" s="4" t="s">
        <v>419</v>
      </c>
      <c r="B15" s="8" t="n">
        <v>2.4</v>
      </c>
    </row>
    <row r="16" spans="1:2">
      <c r="A16" s="4" t="s">
        <v>453</v>
      </c>
    </row>
    <row r="17" spans="1:2">
      <c r="A17" s="4" t="s">
        <v>421</v>
      </c>
      <c r="B17" s="4" t="s">
        <v>422</v>
      </c>
    </row>
    <row r="18" spans="1:2">
      <c r="A18" s="4" t="s">
        <v>454</v>
      </c>
    </row>
    <row r="19" spans="1:2">
      <c r="A19" s="4" t="s">
        <v>421</v>
      </c>
      <c r="B19" s="4" t="s">
        <v>455</v>
      </c>
    </row>
    <row r="20" spans="1:2">
      <c r="A20" s="4" t="s">
        <v>456</v>
      </c>
    </row>
    <row r="21" spans="1:2">
      <c r="A21" s="4" t="s">
        <v>421</v>
      </c>
      <c r="B21" s="4" t="s">
        <v>457</v>
      </c>
    </row>
    <row r="22" spans="1:2">
      <c r="A22" s="4" t="s">
        <v>458</v>
      </c>
    </row>
    <row r="23" spans="1:2">
      <c r="A23" s="4" t="s">
        <v>417</v>
      </c>
      <c r="B23" s="7" t="n">
        <v>2.685</v>
      </c>
    </row>
    <row r="24" spans="1:2">
      <c r="A24" s="4" t="s">
        <v>459</v>
      </c>
    </row>
    <row r="25" spans="1:2">
      <c r="A25" s="4" t="s">
        <v>419</v>
      </c>
      <c r="B25" s="8" t="n">
        <v>2.5</v>
      </c>
    </row>
    <row r="26" spans="1:2">
      <c r="A26" s="4" t="s">
        <v>460</v>
      </c>
    </row>
    <row r="27" spans="1:2">
      <c r="A27" s="4" t="s">
        <v>421</v>
      </c>
      <c r="B27" s="4" t="s">
        <v>422</v>
      </c>
    </row>
    <row r="28" spans="1:2">
      <c r="A28" s="4" t="s">
        <v>461</v>
      </c>
    </row>
    <row r="29" spans="1:2">
      <c r="A29" s="4" t="s">
        <v>421</v>
      </c>
      <c r="B29" s="4" t="s">
        <v>462</v>
      </c>
    </row>
    <row r="30" spans="1:2">
      <c r="A30" s="4" t="s">
        <v>463</v>
      </c>
    </row>
    <row r="31" spans="1:2">
      <c r="A31" s="4" t="s">
        <v>421</v>
      </c>
      <c r="B31"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v>
      </c>
      <c r="B1" s="2" t="s">
        <v>1</v>
      </c>
    </row>
    <row r="2" spans="1:3">
      <c r="B2" s="2" t="s">
        <v>2</v>
      </c>
      <c r="C2" s="2" t="s">
        <v>35</v>
      </c>
    </row>
    <row r="3" spans="1:3">
      <c r="A3" s="3" t="s">
        <v>79</v>
      </c>
    </row>
    <row r="4" spans="1:3">
      <c r="A4" s="4" t="s">
        <v>80</v>
      </c>
      <c r="B4" s="6" t="n">
        <v>1295694</v>
      </c>
      <c r="C4" s="6" t="n">
        <v>326041</v>
      </c>
    </row>
    <row r="5" spans="1:3">
      <c r="A5" s="3" t="s">
        <v>81</v>
      </c>
    </row>
    <row r="6" spans="1:3">
      <c r="A6" s="4" t="s">
        <v>82</v>
      </c>
      <c r="B6" s="5" t="n">
        <v>215849</v>
      </c>
      <c r="C6" s="5" t="n">
        <v>203000</v>
      </c>
    </row>
    <row r="7" spans="1:3">
      <c r="A7" s="4" t="s">
        <v>83</v>
      </c>
      <c r="B7" s="5" t="n">
        <v>778992</v>
      </c>
      <c r="C7" s="5" t="n">
        <v>273399</v>
      </c>
    </row>
    <row r="8" spans="1:3">
      <c r="A8" s="4" t="s">
        <v>84</v>
      </c>
      <c r="B8" s="5" t="n">
        <v>3020915</v>
      </c>
      <c r="C8" s="5" t="n">
        <v>827907</v>
      </c>
    </row>
    <row r="9" spans="1:3">
      <c r="A9" s="4" t="s">
        <v>85</v>
      </c>
      <c r="B9" s="4" t="s">
        <v>40</v>
      </c>
      <c r="C9" s="5" t="n">
        <v>297085</v>
      </c>
    </row>
    <row r="10" spans="1:3">
      <c r="A10" s="4" t="s">
        <v>86</v>
      </c>
      <c r="B10" s="5" t="n">
        <v>4839504</v>
      </c>
      <c r="C10" s="5" t="n">
        <v>1475545</v>
      </c>
    </row>
    <row r="11" spans="1:3">
      <c r="A11" s="4" t="s">
        <v>87</v>
      </c>
      <c r="B11" s="5" t="n">
        <v>8855260</v>
      </c>
      <c r="C11" s="5" t="n">
        <v>3076936</v>
      </c>
    </row>
    <row r="12" spans="1:3">
      <c r="A12" s="4" t="s">
        <v>88</v>
      </c>
      <c r="B12" s="5" t="n">
        <v>-7559566</v>
      </c>
      <c r="C12" s="5" t="n">
        <v>-2750895</v>
      </c>
    </row>
    <row r="13" spans="1:3">
      <c r="A13" s="3" t="s">
        <v>89</v>
      </c>
    </row>
    <row r="14" spans="1:3">
      <c r="A14" s="4" t="s">
        <v>90</v>
      </c>
      <c r="B14" s="5" t="n">
        <v>-345657</v>
      </c>
      <c r="C14" s="5" t="n">
        <v>-975</v>
      </c>
    </row>
    <row r="15" spans="1:3">
      <c r="A15" s="4" t="s">
        <v>91</v>
      </c>
      <c r="B15" s="5" t="n">
        <v>440</v>
      </c>
      <c r="C15" s="5" t="n">
        <v>5218</v>
      </c>
    </row>
    <row r="16" spans="1:3">
      <c r="A16" s="4" t="s">
        <v>92</v>
      </c>
      <c r="B16" s="5" t="n">
        <v>44388</v>
      </c>
      <c r="C16" s="4" t="s">
        <v>40</v>
      </c>
    </row>
    <row r="17" spans="1:3">
      <c r="A17" s="4" t="s">
        <v>93</v>
      </c>
      <c r="B17" s="5" t="n">
        <v>-300829</v>
      </c>
      <c r="C17" s="5" t="n">
        <v>4243</v>
      </c>
    </row>
    <row r="18" spans="1:3">
      <c r="A18" s="4" t="s">
        <v>94</v>
      </c>
      <c r="B18" s="5" t="n">
        <v>-7860395</v>
      </c>
      <c r="C18" s="5" t="n">
        <v>-2746652</v>
      </c>
    </row>
    <row r="19" spans="1:3">
      <c r="A19" s="4" t="s">
        <v>95</v>
      </c>
      <c r="B19" s="4" t="s">
        <v>40</v>
      </c>
      <c r="C19" s="4" t="s">
        <v>40</v>
      </c>
    </row>
    <row r="20" spans="1:3">
      <c r="A20" s="4" t="s">
        <v>96</v>
      </c>
      <c r="B20" s="6" t="n">
        <v>-7860395</v>
      </c>
      <c r="C20" s="6" t="n">
        <v>-2746652</v>
      </c>
    </row>
    <row r="21" spans="1:3">
      <c r="A21" s="4" t="s">
        <v>97</v>
      </c>
      <c r="B21" s="8" t="n">
        <v>-0.95</v>
      </c>
      <c r="C21" s="8" t="n">
        <v>-0.49</v>
      </c>
    </row>
    <row r="22" spans="1:3">
      <c r="A22" s="4" t="s">
        <v>98</v>
      </c>
      <c r="B22" s="5" t="n">
        <v>8305383</v>
      </c>
      <c r="C22" s="5" t="n">
        <v>5596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4" t="s">
        <v>466</v>
      </c>
      <c r="B2" s="6" t="n">
        <v>2194790</v>
      </c>
      <c r="C2" s="4" t="s">
        <v>40</v>
      </c>
    </row>
    <row r="3" spans="1:3">
      <c r="A3" s="4" t="s">
        <v>467</v>
      </c>
    </row>
    <row r="4" spans="1:3">
      <c r="A4" s="4" t="s">
        <v>466</v>
      </c>
      <c r="B4" s="5" t="n">
        <v>100000</v>
      </c>
    </row>
    <row r="5" spans="1:3">
      <c r="A5" s="4" t="s">
        <v>468</v>
      </c>
    </row>
    <row r="6" spans="1:3">
      <c r="A6" s="4" t="s">
        <v>466</v>
      </c>
      <c r="B6" s="5" t="n">
        <v>1500000</v>
      </c>
    </row>
    <row r="7" spans="1:3">
      <c r="A7" s="4" t="s">
        <v>469</v>
      </c>
    </row>
    <row r="8" spans="1:3">
      <c r="A8" s="4" t="s">
        <v>466</v>
      </c>
      <c r="B8" s="5" t="n">
        <v>975000</v>
      </c>
    </row>
    <row r="9" spans="1:3">
      <c r="A9" s="4" t="s">
        <v>470</v>
      </c>
    </row>
    <row r="10" spans="1:3">
      <c r="A10" s="4" t="s">
        <v>471</v>
      </c>
      <c r="B10" s="6" t="n">
        <v>-3802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5</v>
      </c>
    </row>
    <row r="2" spans="1:3">
      <c r="A2" s="4" t="s">
        <v>466</v>
      </c>
      <c r="B2" s="6" t="n">
        <v>2194790</v>
      </c>
      <c r="C2" s="4" t="s">
        <v>40</v>
      </c>
    </row>
    <row r="3" spans="1:3">
      <c r="A3" s="4" t="s">
        <v>467</v>
      </c>
    </row>
    <row r="4" spans="1:3">
      <c r="A4" s="4" t="s">
        <v>466</v>
      </c>
      <c r="B4" s="5" t="n">
        <v>100000</v>
      </c>
    </row>
    <row r="5" spans="1:3">
      <c r="A5" s="4" t="s">
        <v>468</v>
      </c>
    </row>
    <row r="6" spans="1:3">
      <c r="A6" s="4" t="s">
        <v>466</v>
      </c>
      <c r="B6" s="5" t="n">
        <v>1500000</v>
      </c>
    </row>
    <row r="7" spans="1:3">
      <c r="A7" s="4" t="s">
        <v>469</v>
      </c>
    </row>
    <row r="8" spans="1:3">
      <c r="A8" s="4" t="s">
        <v>466</v>
      </c>
      <c r="B8" s="6" t="n">
        <v>9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73</v>
      </c>
      <c r="B1" s="2" t="s">
        <v>1</v>
      </c>
    </row>
    <row r="2" spans="1:2">
      <c r="B2" s="2" t="s">
        <v>338</v>
      </c>
    </row>
    <row r="3" spans="1:2">
      <c r="A3" s="3" t="s">
        <v>195</v>
      </c>
    </row>
    <row r="4" spans="1:2">
      <c r="A4" s="4" t="s">
        <v>474</v>
      </c>
      <c r="B4" s="4" t="s">
        <v>475</v>
      </c>
    </row>
    <row r="5" spans="1:2">
      <c r="A5" s="4" t="s">
        <v>476</v>
      </c>
      <c r="B5" s="4" t="s">
        <v>475</v>
      </c>
    </row>
    <row r="6" spans="1:2">
      <c r="A6" s="4" t="s">
        <v>477</v>
      </c>
      <c r="B6" s="4" t="s">
        <v>478</v>
      </c>
    </row>
    <row r="7" spans="1:2">
      <c r="A7" s="4" t="s">
        <v>479</v>
      </c>
      <c r="B7" s="6" t="n">
        <v>8196000</v>
      </c>
    </row>
    <row r="8" spans="1:2">
      <c r="A8" s="4" t="s">
        <v>480</v>
      </c>
      <c r="B8"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2</v>
      </c>
      <c r="B1" s="2" t="s">
        <v>1</v>
      </c>
    </row>
    <row r="2" spans="1:3">
      <c r="B2" s="2" t="s">
        <v>2</v>
      </c>
      <c r="C2" s="2" t="s">
        <v>35</v>
      </c>
    </row>
    <row r="3" spans="1:3">
      <c r="A3" s="3" t="s">
        <v>195</v>
      </c>
    </row>
    <row r="4" spans="1:3">
      <c r="A4" s="4" t="s">
        <v>483</v>
      </c>
      <c r="B4" s="4" t="s">
        <v>40</v>
      </c>
      <c r="C4" s="4" t="s">
        <v>40</v>
      </c>
    </row>
    <row r="5" spans="1:3">
      <c r="A5" s="4" t="s">
        <v>484</v>
      </c>
      <c r="B5" s="4" t="s">
        <v>40</v>
      </c>
      <c r="C5" s="4" t="s">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5</v>
      </c>
    </row>
    <row r="3" spans="1:3">
      <c r="A3" s="3" t="s">
        <v>195</v>
      </c>
    </row>
    <row r="4" spans="1:3">
      <c r="A4" s="4" t="s">
        <v>486</v>
      </c>
      <c r="B4" s="6" t="n">
        <v>-1911000</v>
      </c>
      <c r="C4" s="6" t="n">
        <v>-934000</v>
      </c>
    </row>
    <row r="5" spans="1:3">
      <c r="A5" s="4" t="s">
        <v>487</v>
      </c>
      <c r="B5" s="4" t="s">
        <v>40</v>
      </c>
      <c r="C5" s="4" t="s">
        <v>40</v>
      </c>
    </row>
    <row r="6" spans="1:3">
      <c r="A6" s="4" t="s">
        <v>488</v>
      </c>
      <c r="B6" s="5" t="n">
        <v>989000</v>
      </c>
      <c r="C6" s="5" t="n">
        <v>208000</v>
      </c>
    </row>
    <row r="7" spans="1:3">
      <c r="A7" s="4" t="s">
        <v>489</v>
      </c>
      <c r="B7" s="5" t="n">
        <v>44000</v>
      </c>
      <c r="C7" s="4" t="s">
        <v>40</v>
      </c>
    </row>
    <row r="8" spans="1:3">
      <c r="A8" s="4" t="s">
        <v>490</v>
      </c>
      <c r="B8" s="5" t="n">
        <v>878000</v>
      </c>
      <c r="C8" s="5" t="n">
        <v>726000</v>
      </c>
    </row>
    <row r="9" spans="1:3">
      <c r="A9" s="4" t="s">
        <v>491</v>
      </c>
      <c r="B9" s="4" t="s">
        <v>40</v>
      </c>
      <c r="C9" s="4" t="s">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195</v>
      </c>
    </row>
    <row r="3" spans="1:3">
      <c r="A3" s="4" t="s">
        <v>493</v>
      </c>
      <c r="B3" s="6" t="n">
        <v>2212000</v>
      </c>
      <c r="C3" s="6" t="n">
        <v>546000</v>
      </c>
    </row>
    <row r="4" spans="1:3">
      <c r="A4" s="4" t="s">
        <v>494</v>
      </c>
      <c r="B4" s="5" t="n">
        <v>204000</v>
      </c>
      <c r="C4" s="5" t="n">
        <v>204000</v>
      </c>
    </row>
    <row r="5" spans="1:3">
      <c r="A5" s="4" t="s">
        <v>495</v>
      </c>
      <c r="B5" s="5" t="n">
        <v>75000</v>
      </c>
      <c r="C5" s="5" t="n">
        <v>75000</v>
      </c>
    </row>
    <row r="6" spans="1:3">
      <c r="A6" s="4" t="s">
        <v>496</v>
      </c>
      <c r="B6" s="4" t="s">
        <v>40</v>
      </c>
      <c r="C6" s="5" t="n">
        <v>6000</v>
      </c>
    </row>
    <row r="7" spans="1:3">
      <c r="A7" s="4" t="s">
        <v>497</v>
      </c>
      <c r="B7" s="5" t="n">
        <v>2491000</v>
      </c>
      <c r="C7" s="5" t="n">
        <v>831000</v>
      </c>
    </row>
    <row r="8" spans="1:3">
      <c r="A8" s="4" t="s">
        <v>496</v>
      </c>
      <c r="B8" s="5" t="n">
        <v>857000</v>
      </c>
      <c r="C8" s="4" t="s">
        <v>40</v>
      </c>
    </row>
    <row r="9" spans="1:3">
      <c r="A9" s="4" t="s">
        <v>138</v>
      </c>
      <c r="B9" s="4" t="s">
        <v>40</v>
      </c>
      <c r="C9" s="5" t="n">
        <v>75000</v>
      </c>
    </row>
    <row r="10" spans="1:3">
      <c r="A10" s="4" t="s">
        <v>498</v>
      </c>
      <c r="B10" s="5" t="n">
        <v>857000</v>
      </c>
      <c r="C10" s="5" t="n">
        <v>75000</v>
      </c>
    </row>
    <row r="11" spans="1:3">
      <c r="A11" s="4" t="s">
        <v>499</v>
      </c>
      <c r="B11" s="5" t="n">
        <v>1634000</v>
      </c>
      <c r="C11" s="5" t="n">
        <v>756000</v>
      </c>
    </row>
    <row r="12" spans="1:3">
      <c r="A12" s="4" t="s">
        <v>500</v>
      </c>
      <c r="B12" s="5" t="n">
        <v>-1634000</v>
      </c>
      <c r="C12" s="5" t="n">
        <v>-756000</v>
      </c>
    </row>
    <row r="13" spans="1:3">
      <c r="A13" s="4" t="s">
        <v>501</v>
      </c>
      <c r="B13" s="4" t="s">
        <v>40</v>
      </c>
      <c r="C13" s="4" t="s">
        <v>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47"/>
    <col customWidth="1" max="4" min="4" width="14"/>
    <col customWidth="1" max="5" min="5" width="80"/>
    <col customWidth="1" max="6" min="6" width="14"/>
    <col customWidth="1" max="7" min="7" width="14"/>
  </cols>
  <sheetData>
    <row r="1" spans="1:7">
      <c r="A1" s="1" t="s">
        <v>502</v>
      </c>
      <c r="B1" s="2" t="s">
        <v>503</v>
      </c>
      <c r="C1" s="2" t="s">
        <v>2</v>
      </c>
      <c r="D1" s="2" t="s">
        <v>35</v>
      </c>
      <c r="E1" s="2" t="s">
        <v>504</v>
      </c>
      <c r="F1" s="2" t="s">
        <v>505</v>
      </c>
      <c r="G1" s="2" t="s">
        <v>506</v>
      </c>
    </row>
    <row r="2" spans="1:7">
      <c r="A2" s="4" t="s">
        <v>507</v>
      </c>
      <c r="E2" s="4" t="s">
        <v>508</v>
      </c>
    </row>
    <row r="3" spans="1:7">
      <c r="A3" s="4" t="s">
        <v>509</v>
      </c>
      <c r="C3" s="4" t="s">
        <v>40</v>
      </c>
    </row>
    <row r="4" spans="1:7">
      <c r="A4" s="4" t="s">
        <v>510</v>
      </c>
      <c r="C4" s="4" t="s">
        <v>40</v>
      </c>
    </row>
    <row r="5" spans="1:7">
      <c r="A5" s="4" t="s">
        <v>73</v>
      </c>
      <c r="C5" s="5" t="n">
        <v>300000000</v>
      </c>
      <c r="D5" s="5" t="n">
        <v>300000000</v>
      </c>
      <c r="F5" s="5" t="n">
        <v>100000000</v>
      </c>
    </row>
    <row r="6" spans="1:7">
      <c r="A6" s="4" t="s">
        <v>511</v>
      </c>
      <c r="C6" s="4" t="s">
        <v>512</v>
      </c>
    </row>
    <row r="7" spans="1:7">
      <c r="A7" s="4" t="s">
        <v>513</v>
      </c>
      <c r="B7" s="5" t="n">
        <v>41667</v>
      </c>
    </row>
    <row r="8" spans="1:7">
      <c r="A8" s="4" t="s">
        <v>514</v>
      </c>
      <c r="C8" s="8" t="n">
        <v>2.4</v>
      </c>
    </row>
    <row r="9" spans="1:7">
      <c r="A9" s="4" t="s">
        <v>515</v>
      </c>
      <c r="B9" s="6" t="n">
        <v>100000</v>
      </c>
      <c r="C9" s="4" t="s">
        <v>40</v>
      </c>
    </row>
    <row r="10" spans="1:7">
      <c r="A10" s="4" t="s">
        <v>516</v>
      </c>
      <c r="C10" s="5" t="n">
        <v>838159</v>
      </c>
      <c r="D10" s="6" t="n">
        <v>106466</v>
      </c>
    </row>
    <row r="11" spans="1:7">
      <c r="A11" s="4" t="s">
        <v>517</v>
      </c>
      <c r="C11" s="5" t="n">
        <v>4839504</v>
      </c>
      <c r="D11" s="5" t="n">
        <v>1475545</v>
      </c>
    </row>
    <row r="12" spans="1:7">
      <c r="A12" s="4" t="s">
        <v>518</v>
      </c>
      <c r="C12" s="5" t="n">
        <v>778992</v>
      </c>
      <c r="D12" s="5" t="n">
        <v>273399</v>
      </c>
    </row>
    <row r="13" spans="1:7">
      <c r="A13" s="4" t="s">
        <v>519</v>
      </c>
      <c r="D13" s="5" t="n">
        <v>210942</v>
      </c>
    </row>
    <row r="14" spans="1:7">
      <c r="A14" s="4" t="s">
        <v>520</v>
      </c>
      <c r="C14" s="4" t="s">
        <v>40</v>
      </c>
      <c r="D14" s="4" t="s">
        <v>40</v>
      </c>
    </row>
    <row r="15" spans="1:7">
      <c r="A15" s="4" t="s">
        <v>521</v>
      </c>
      <c r="C15" s="5" t="n">
        <v>139166</v>
      </c>
    </row>
    <row r="16" spans="1:7">
      <c r="A16" s="4" t="s">
        <v>522</v>
      </c>
    </row>
    <row r="17" spans="1:7">
      <c r="A17" s="4" t="s">
        <v>514</v>
      </c>
      <c r="D17" s="8" t="n">
        <v>2.4</v>
      </c>
    </row>
    <row r="18" spans="1:7">
      <c r="A18" s="4" t="s">
        <v>523</v>
      </c>
      <c r="D18" s="5" t="n">
        <v>250000</v>
      </c>
    </row>
    <row r="19" spans="1:7">
      <c r="A19" s="4" t="s">
        <v>517</v>
      </c>
      <c r="D19" s="6" t="n">
        <v>600000</v>
      </c>
    </row>
    <row r="20" spans="1:7">
      <c r="A20" s="4" t="s">
        <v>524</v>
      </c>
    </row>
    <row r="21" spans="1:7">
      <c r="A21" s="4" t="s">
        <v>517</v>
      </c>
      <c r="D21" s="6" t="n">
        <v>562000</v>
      </c>
    </row>
    <row r="22" spans="1:7">
      <c r="A22" s="4" t="s">
        <v>525</v>
      </c>
    </row>
    <row r="23" spans="1:7">
      <c r="A23" s="4" t="s">
        <v>521</v>
      </c>
      <c r="C23" s="5" t="n">
        <v>20000</v>
      </c>
    </row>
    <row r="24" spans="1:7">
      <c r="A24" s="4" t="s">
        <v>387</v>
      </c>
      <c r="C24" s="8" t="n">
        <v>2.4</v>
      </c>
    </row>
    <row r="25" spans="1:7">
      <c r="A25" s="4" t="s">
        <v>526</v>
      </c>
      <c r="C25" s="4" t="s">
        <v>389</v>
      </c>
    </row>
    <row r="26" spans="1:7">
      <c r="A26" s="4" t="s">
        <v>527</v>
      </c>
    </row>
    <row r="27" spans="1:7">
      <c r="A27" s="4" t="s">
        <v>523</v>
      </c>
      <c r="C27" s="5" t="n">
        <v>300000</v>
      </c>
    </row>
    <row r="28" spans="1:7">
      <c r="A28" s="4" t="s">
        <v>528</v>
      </c>
      <c r="C28" s="5" t="n">
        <v>785000</v>
      </c>
      <c r="D28" s="5" t="n">
        <v>400000</v>
      </c>
    </row>
    <row r="29" spans="1:7">
      <c r="A29" s="4" t="s">
        <v>529</v>
      </c>
      <c r="D29" s="8" t="n">
        <v>2.4</v>
      </c>
    </row>
    <row r="30" spans="1:7">
      <c r="A30" s="4" t="s">
        <v>530</v>
      </c>
      <c r="D30" s="4" t="s">
        <v>531</v>
      </c>
    </row>
    <row r="31" spans="1:7">
      <c r="A31" s="4" t="s">
        <v>532</v>
      </c>
      <c r="C31" s="5" t="n">
        <v>110000</v>
      </c>
    </row>
    <row r="32" spans="1:7">
      <c r="A32" s="4" t="s">
        <v>518</v>
      </c>
      <c r="C32" s="6" t="n">
        <v>152750</v>
      </c>
    </row>
    <row r="33" spans="1:7">
      <c r="A33" s="4" t="s">
        <v>533</v>
      </c>
    </row>
    <row r="34" spans="1:7">
      <c r="A34" s="4" t="s">
        <v>529</v>
      </c>
      <c r="C34" s="8" t="n">
        <v>2.4</v>
      </c>
    </row>
    <row r="35" spans="1:7">
      <c r="A35" s="4" t="s">
        <v>530</v>
      </c>
      <c r="C35" s="4" t="s">
        <v>448</v>
      </c>
    </row>
    <row r="36" spans="1:7">
      <c r="A36" s="4" t="s">
        <v>534</v>
      </c>
    </row>
    <row r="37" spans="1:7">
      <c r="A37" s="4" t="s">
        <v>529</v>
      </c>
      <c r="C37" s="6" t="n">
        <v>4</v>
      </c>
    </row>
    <row r="38" spans="1:7">
      <c r="A38" s="4" t="s">
        <v>530</v>
      </c>
      <c r="C38" s="4" t="s">
        <v>304</v>
      </c>
    </row>
    <row r="39" spans="1:7">
      <c r="A39" s="4" t="s">
        <v>535</v>
      </c>
    </row>
    <row r="40" spans="1:7">
      <c r="A40" s="4" t="s">
        <v>536</v>
      </c>
      <c r="C40" s="5" t="n">
        <v>395000</v>
      </c>
    </row>
    <row r="41" spans="1:7">
      <c r="A41" s="4" t="s">
        <v>537</v>
      </c>
    </row>
    <row r="42" spans="1:7">
      <c r="A42" s="4" t="s">
        <v>513</v>
      </c>
      <c r="C42" s="5" t="n">
        <v>250000</v>
      </c>
    </row>
    <row r="43" spans="1:7">
      <c r="A43" s="4" t="s">
        <v>538</v>
      </c>
    </row>
    <row r="44" spans="1:7">
      <c r="A44" s="4" t="s">
        <v>514</v>
      </c>
      <c r="C44" s="8" t="n">
        <v>1.95</v>
      </c>
    </row>
    <row r="45" spans="1:7">
      <c r="A45" s="4" t="s">
        <v>539</v>
      </c>
    </row>
    <row r="46" spans="1:7">
      <c r="A46" s="4" t="s">
        <v>514</v>
      </c>
      <c r="C46" s="9" t="n">
        <v>2.4</v>
      </c>
    </row>
    <row r="47" spans="1:7">
      <c r="A47" s="4" t="s">
        <v>540</v>
      </c>
    </row>
    <row r="48" spans="1:7">
      <c r="A48" s="4" t="s">
        <v>514</v>
      </c>
      <c r="C48" s="8" t="n">
        <v>2.4</v>
      </c>
    </row>
    <row r="49" spans="1:7">
      <c r="A49" s="4" t="s">
        <v>536</v>
      </c>
      <c r="C49" s="5" t="n">
        <v>660416</v>
      </c>
    </row>
    <row r="50" spans="1:7">
      <c r="A50" s="4" t="s">
        <v>523</v>
      </c>
      <c r="C50" s="5" t="n">
        <v>150000</v>
      </c>
    </row>
    <row r="51" spans="1:7">
      <c r="A51" s="4" t="s">
        <v>541</v>
      </c>
    </row>
    <row r="52" spans="1:7">
      <c r="A52" s="4" t="s">
        <v>517</v>
      </c>
      <c r="C52" s="6" t="n">
        <v>3013470</v>
      </c>
    </row>
    <row r="53" spans="1:7">
      <c r="A53" s="4" t="s">
        <v>528</v>
      </c>
      <c r="C53" s="5" t="n">
        <v>1660416</v>
      </c>
    </row>
    <row r="54" spans="1:7">
      <c r="A54" s="4" t="s">
        <v>529</v>
      </c>
      <c r="C54" s="8" t="n">
        <v>2.4</v>
      </c>
    </row>
    <row r="55" spans="1:7">
      <c r="A55" s="4" t="s">
        <v>542</v>
      </c>
      <c r="C55" s="5" t="n">
        <v>40416</v>
      </c>
    </row>
    <row r="56" spans="1:7">
      <c r="A56" s="4" t="s">
        <v>532</v>
      </c>
      <c r="C56" s="5" t="n">
        <v>1347500</v>
      </c>
    </row>
    <row r="57" spans="1:7">
      <c r="A57" s="4" t="s">
        <v>543</v>
      </c>
    </row>
    <row r="58" spans="1:7">
      <c r="A58" s="4" t="s">
        <v>528</v>
      </c>
      <c r="D58" s="5" t="n">
        <v>150000</v>
      </c>
    </row>
    <row r="59" spans="1:7">
      <c r="A59" s="4" t="s">
        <v>529</v>
      </c>
      <c r="D59" s="8" t="n">
        <v>2.4</v>
      </c>
    </row>
    <row r="60" spans="1:7">
      <c r="A60" s="4" t="s">
        <v>530</v>
      </c>
      <c r="D60" s="4" t="s">
        <v>448</v>
      </c>
    </row>
    <row r="61" spans="1:7">
      <c r="A61" s="4" t="s">
        <v>532</v>
      </c>
      <c r="D61" s="5" t="n">
        <v>150000</v>
      </c>
    </row>
    <row r="62" spans="1:7">
      <c r="A62" s="4" t="s">
        <v>544</v>
      </c>
    </row>
    <row r="63" spans="1:7">
      <c r="A63" s="4" t="s">
        <v>517</v>
      </c>
      <c r="D63" s="6" t="n">
        <v>276000</v>
      </c>
    </row>
    <row r="64" spans="1:7">
      <c r="A64" s="4" t="s">
        <v>545</v>
      </c>
    </row>
    <row r="65" spans="1:7">
      <c r="A65" s="4" t="s">
        <v>517</v>
      </c>
      <c r="D65" s="6" t="n">
        <v>37000</v>
      </c>
    </row>
    <row r="66" spans="1:7">
      <c r="A66" s="4" t="s">
        <v>528</v>
      </c>
      <c r="D66" s="5" t="n">
        <v>100000</v>
      </c>
    </row>
    <row r="67" spans="1:7">
      <c r="A67" s="4" t="s">
        <v>529</v>
      </c>
      <c r="D67" s="8" t="n">
        <v>2.4</v>
      </c>
    </row>
    <row r="68" spans="1:7">
      <c r="A68" s="4" t="s">
        <v>530</v>
      </c>
      <c r="D68" s="4" t="s">
        <v>546</v>
      </c>
    </row>
    <row r="69" spans="1:7">
      <c r="A69" s="4" t="s">
        <v>532</v>
      </c>
      <c r="D69" s="5" t="n">
        <v>12500</v>
      </c>
    </row>
    <row r="70" spans="1:7">
      <c r="A70" s="4" t="s">
        <v>547</v>
      </c>
    </row>
    <row r="71" spans="1:7">
      <c r="A71" s="4" t="s">
        <v>530</v>
      </c>
      <c r="C71" s="4" t="s">
        <v>448</v>
      </c>
    </row>
    <row r="72" spans="1:7">
      <c r="A72" s="4" t="s">
        <v>548</v>
      </c>
    </row>
    <row r="73" spans="1:7">
      <c r="A73" s="4" t="s">
        <v>530</v>
      </c>
      <c r="C73" s="4" t="s">
        <v>531</v>
      </c>
    </row>
    <row r="74" spans="1:7">
      <c r="A74" s="4" t="s">
        <v>549</v>
      </c>
    </row>
    <row r="75" spans="1:7">
      <c r="A75" s="4" t="s">
        <v>528</v>
      </c>
      <c r="D75" s="5" t="n">
        <v>200000</v>
      </c>
    </row>
    <row r="76" spans="1:7">
      <c r="A76" s="4" t="s">
        <v>532</v>
      </c>
      <c r="D76" s="5" t="n">
        <v>100000</v>
      </c>
    </row>
    <row r="77" spans="1:7">
      <c r="A77" s="4" t="s">
        <v>550</v>
      </c>
    </row>
    <row r="78" spans="1:7">
      <c r="A78" s="4" t="s">
        <v>532</v>
      </c>
      <c r="D78" s="5" t="n">
        <v>50000</v>
      </c>
    </row>
    <row r="79" spans="1:7">
      <c r="A79" s="4" t="s">
        <v>551</v>
      </c>
    </row>
    <row r="80" spans="1:7">
      <c r="A80" s="4" t="s">
        <v>532</v>
      </c>
      <c r="D80" s="5" t="n">
        <v>50000</v>
      </c>
    </row>
    <row r="81" spans="1:7">
      <c r="A81" s="4" t="s">
        <v>552</v>
      </c>
    </row>
    <row r="82" spans="1:7">
      <c r="A82" s="4" t="s">
        <v>532</v>
      </c>
      <c r="D82" s="5" t="n">
        <v>100000</v>
      </c>
    </row>
    <row r="83" spans="1:7">
      <c r="A83" s="4" t="s">
        <v>553</v>
      </c>
    </row>
    <row r="84" spans="1:7">
      <c r="A84" s="4" t="s">
        <v>532</v>
      </c>
      <c r="D84" s="5" t="n">
        <v>100000</v>
      </c>
    </row>
    <row r="85" spans="1:7">
      <c r="A85" s="4" t="s">
        <v>554</v>
      </c>
    </row>
    <row r="86" spans="1:7">
      <c r="A86" s="4" t="s">
        <v>513</v>
      </c>
      <c r="C86" s="5" t="n">
        <v>2688834</v>
      </c>
      <c r="D86" s="5" t="n">
        <v>50000</v>
      </c>
    </row>
    <row r="87" spans="1:7">
      <c r="A87" s="4" t="s">
        <v>514</v>
      </c>
      <c r="C87" s="8" t="n">
        <v>2.4</v>
      </c>
      <c r="D87" s="8" t="n">
        <v>0.15</v>
      </c>
    </row>
    <row r="88" spans="1:7">
      <c r="A88" s="4" t="s">
        <v>515</v>
      </c>
      <c r="D88" s="6" t="n">
        <v>100000</v>
      </c>
    </row>
    <row r="89" spans="1:7">
      <c r="A89" s="4" t="s">
        <v>555</v>
      </c>
      <c r="C89" s="6" t="n">
        <v>6560941</v>
      </c>
      <c r="D89" s="6" t="n">
        <v>7500</v>
      </c>
    </row>
    <row r="90" spans="1:7">
      <c r="A90" s="4" t="s">
        <v>556</v>
      </c>
    </row>
    <row r="91" spans="1:7">
      <c r="A91" s="4" t="s">
        <v>513</v>
      </c>
      <c r="D91" s="5" t="n">
        <v>1362363</v>
      </c>
    </row>
    <row r="92" spans="1:7">
      <c r="A92" s="4" t="s">
        <v>514</v>
      </c>
      <c r="C92" s="8" t="n">
        <v>2.4</v>
      </c>
    </row>
    <row r="93" spans="1:7">
      <c r="A93" s="4" t="s">
        <v>515</v>
      </c>
      <c r="D93" s="6" t="n">
        <v>100000</v>
      </c>
      <c r="G93" s="6" t="n">
        <v>1170000</v>
      </c>
    </row>
    <row r="94" spans="1:7">
      <c r="A94" s="4" t="s">
        <v>555</v>
      </c>
      <c r="D94" s="6" t="n">
        <v>3151074</v>
      </c>
    </row>
    <row r="95" spans="1:7">
      <c r="A95" s="4" t="s">
        <v>557</v>
      </c>
    </row>
    <row r="96" spans="1:7">
      <c r="A96" s="4" t="s">
        <v>555</v>
      </c>
      <c r="C96" s="6" t="n">
        <v>9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8</v>
      </c>
      <c r="C1" s="2" t="s">
        <v>1</v>
      </c>
    </row>
    <row r="2" spans="1:4">
      <c r="C2" s="2" t="s">
        <v>2</v>
      </c>
      <c r="D2" s="2" t="s">
        <v>35</v>
      </c>
    </row>
    <row r="3" spans="1:4">
      <c r="A3" s="4" t="s">
        <v>417</v>
      </c>
      <c r="D3" s="8" t="n">
        <v>2.4</v>
      </c>
    </row>
    <row r="4" spans="1:4">
      <c r="A4" s="4" t="s">
        <v>559</v>
      </c>
      <c r="D4" s="8" t="n">
        <v>2.4</v>
      </c>
    </row>
    <row r="5" spans="1:4">
      <c r="A5" s="4" t="s">
        <v>560</v>
      </c>
      <c r="C5" s="4" t="s">
        <v>422</v>
      </c>
      <c r="D5" s="4" t="s">
        <v>422</v>
      </c>
    </row>
    <row r="6" spans="1:4">
      <c r="A6" s="4" t="s">
        <v>561</v>
      </c>
    </row>
    <row r="7" spans="1:4">
      <c r="A7" s="4" t="s">
        <v>417</v>
      </c>
      <c r="C7" s="8" t="n">
        <v>2.23</v>
      </c>
    </row>
    <row r="8" spans="1:4">
      <c r="A8" s="4" t="s">
        <v>559</v>
      </c>
      <c r="C8" s="8" t="n">
        <v>2.4</v>
      </c>
    </row>
    <row r="9" spans="1:4">
      <c r="A9" s="4" t="s">
        <v>562</v>
      </c>
      <c r="B9" s="4" t="s">
        <v>563</v>
      </c>
      <c r="C9" s="4" t="s">
        <v>564</v>
      </c>
      <c r="D9" s="4" t="s">
        <v>565</v>
      </c>
    </row>
    <row r="10" spans="1:4">
      <c r="A10" s="4" t="s">
        <v>566</v>
      </c>
      <c r="C10" s="4" t="s">
        <v>567</v>
      </c>
      <c r="D10" s="4" t="s">
        <v>568</v>
      </c>
    </row>
    <row r="11" spans="1:4">
      <c r="A11" s="4" t="s">
        <v>569</v>
      </c>
    </row>
    <row r="12" spans="1:4">
      <c r="A12" s="4" t="s">
        <v>417</v>
      </c>
      <c r="C12" s="6" t="n">
        <v>4</v>
      </c>
    </row>
    <row r="13" spans="1:4">
      <c r="A13" s="4" t="s">
        <v>559</v>
      </c>
      <c r="C13" s="8" t="n">
        <v>4.15</v>
      </c>
    </row>
    <row r="14" spans="1:4">
      <c r="A14" s="4" t="s">
        <v>562</v>
      </c>
      <c r="B14" s="4" t="s">
        <v>563</v>
      </c>
      <c r="C14" s="4" t="s">
        <v>570</v>
      </c>
      <c r="D14" s="4" t="s">
        <v>571</v>
      </c>
    </row>
    <row r="15" spans="1:4">
      <c r="A15" s="4" t="s">
        <v>566</v>
      </c>
      <c r="C15" s="4" t="s">
        <v>572</v>
      </c>
      <c r="D15" s="4" t="s">
        <v>573</v>
      </c>
    </row>
    <row r="16" spans="1:4"/>
    <row r="17" spans="1:4">
      <c r="A17" s="4" t="s">
        <v>563</v>
      </c>
      <c r="B17" s="4" t="s">
        <v>574</v>
      </c>
    </row>
  </sheetData>
  <mergeCells count="4">
    <mergeCell ref="A1:B2"/>
    <mergeCell ref="C1:D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5</v>
      </c>
      <c r="B1" s="2" t="s">
        <v>1</v>
      </c>
    </row>
    <row r="2" spans="1:3">
      <c r="B2" s="2" t="s">
        <v>2</v>
      </c>
      <c r="C2" s="2" t="s">
        <v>35</v>
      </c>
    </row>
    <row r="3" spans="1:3">
      <c r="A3" s="4" t="s">
        <v>576</v>
      </c>
    </row>
    <row r="4" spans="1:3">
      <c r="A4" s="4" t="s">
        <v>577</v>
      </c>
      <c r="B4" s="5" t="n">
        <v>650000</v>
      </c>
      <c r="C4" s="4" t="s">
        <v>40</v>
      </c>
    </row>
    <row r="5" spans="1:3">
      <c r="A5" s="4" t="s">
        <v>578</v>
      </c>
      <c r="C5" s="4" t="s">
        <v>40</v>
      </c>
    </row>
    <row r="6" spans="1:3">
      <c r="A6" s="4" t="s">
        <v>579</v>
      </c>
      <c r="B6" s="5" t="n">
        <v>2105000</v>
      </c>
      <c r="C6" s="5" t="n">
        <v>650000</v>
      </c>
    </row>
    <row r="7" spans="1:3">
      <c r="A7" s="4" t="s">
        <v>580</v>
      </c>
      <c r="C7" s="4" t="s">
        <v>40</v>
      </c>
    </row>
    <row r="8" spans="1:3">
      <c r="A8" s="4" t="s">
        <v>581</v>
      </c>
      <c r="B8" s="5" t="n">
        <v>-10000</v>
      </c>
      <c r="C8" s="4" t="s">
        <v>40</v>
      </c>
    </row>
    <row r="9" spans="1:3">
      <c r="A9" s="4" t="s">
        <v>582</v>
      </c>
      <c r="B9" s="5" t="n">
        <v>-160000</v>
      </c>
      <c r="C9" s="4" t="s">
        <v>40</v>
      </c>
    </row>
    <row r="10" spans="1:3">
      <c r="A10" s="4" t="s">
        <v>583</v>
      </c>
      <c r="B10" s="5" t="n">
        <v>2585000</v>
      </c>
      <c r="C10" s="5" t="n">
        <v>650000</v>
      </c>
    </row>
    <row r="11" spans="1:3">
      <c r="A11" s="4" t="s">
        <v>584</v>
      </c>
      <c r="B11" s="8" t="n">
        <v>2.4</v>
      </c>
      <c r="C11" s="4" t="s">
        <v>40</v>
      </c>
    </row>
    <row r="12" spans="1:3">
      <c r="A12" s="4" t="s">
        <v>585</v>
      </c>
      <c r="B12" s="4" t="s">
        <v>40</v>
      </c>
      <c r="C12" s="4" t="s">
        <v>40</v>
      </c>
    </row>
    <row r="13" spans="1:3">
      <c r="A13" s="4" t="s">
        <v>586</v>
      </c>
      <c r="B13" s="9" t="n">
        <v>2.59</v>
      </c>
      <c r="C13" s="9" t="n">
        <v>2.4</v>
      </c>
    </row>
    <row r="14" spans="1:3">
      <c r="A14" s="4" t="s">
        <v>587</v>
      </c>
      <c r="B14" s="4" t="s">
        <v>40</v>
      </c>
      <c r="C14" s="4" t="s">
        <v>40</v>
      </c>
    </row>
    <row r="15" spans="1:3">
      <c r="A15" s="4" t="s">
        <v>588</v>
      </c>
      <c r="B15" s="9" t="n">
        <v>2.4</v>
      </c>
      <c r="C15" s="4" t="s">
        <v>40</v>
      </c>
    </row>
    <row r="16" spans="1:3">
      <c r="A16" s="4" t="s">
        <v>589</v>
      </c>
      <c r="B16" s="9" t="n">
        <v>2.4</v>
      </c>
      <c r="C16" s="4" t="s">
        <v>40</v>
      </c>
    </row>
    <row r="17" spans="1:3">
      <c r="A17" s="4" t="s">
        <v>590</v>
      </c>
      <c r="B17" s="9" t="n">
        <v>2.55</v>
      </c>
      <c r="C17" s="9" t="n">
        <v>2.4</v>
      </c>
    </row>
    <row r="18" spans="1:3">
      <c r="A18" s="4" t="s">
        <v>591</v>
      </c>
      <c r="B18" s="4" t="s">
        <v>40</v>
      </c>
      <c r="C18" s="4" t="s">
        <v>40</v>
      </c>
    </row>
    <row r="19" spans="1:3">
      <c r="A19" s="4" t="s">
        <v>592</v>
      </c>
      <c r="B19" s="9" t="n">
        <v>1.88</v>
      </c>
      <c r="C19" s="4" t="s">
        <v>40</v>
      </c>
    </row>
    <row r="20" spans="1:3">
      <c r="A20" s="4" t="s">
        <v>593</v>
      </c>
      <c r="B20" s="4" t="s">
        <v>40</v>
      </c>
    </row>
    <row r="21" spans="1:3">
      <c r="A21" s="4" t="s">
        <v>594</v>
      </c>
      <c r="B21" s="9" t="n">
        <v>2.44</v>
      </c>
      <c r="C21" s="9" t="n">
        <v>1.88</v>
      </c>
    </row>
    <row r="22" spans="1:3">
      <c r="A22" s="4" t="s">
        <v>595</v>
      </c>
      <c r="C22" s="4" t="s">
        <v>40</v>
      </c>
    </row>
    <row r="23" spans="1:3">
      <c r="A23" s="4" t="s">
        <v>596</v>
      </c>
      <c r="B23" s="4" t="s">
        <v>40</v>
      </c>
      <c r="C23" s="4" t="s">
        <v>40</v>
      </c>
    </row>
    <row r="24" spans="1:3">
      <c r="A24" s="4" t="s">
        <v>597</v>
      </c>
      <c r="B24" s="4" t="s">
        <v>40</v>
      </c>
      <c r="C24" s="4" t="s">
        <v>40</v>
      </c>
    </row>
    <row r="25" spans="1:3">
      <c r="A25" s="4" t="s">
        <v>598</v>
      </c>
      <c r="B25" s="8" t="n">
        <v>2.31</v>
      </c>
      <c r="C25" s="9" t="n">
        <v>1.88</v>
      </c>
    </row>
    <row r="26" spans="1:3">
      <c r="A26" s="4" t="s">
        <v>599</v>
      </c>
      <c r="C26" s="4" t="s">
        <v>40</v>
      </c>
    </row>
    <row r="27" spans="1:3">
      <c r="A27" s="4" t="s">
        <v>600</v>
      </c>
      <c r="B27" s="4" t="s">
        <v>601</v>
      </c>
    </row>
    <row r="28" spans="1:3">
      <c r="A28" s="4" t="s">
        <v>602</v>
      </c>
      <c r="B28" s="4" t="s">
        <v>603</v>
      </c>
      <c r="C28" s="4" t="s">
        <v>601</v>
      </c>
    </row>
    <row r="29" spans="1:3">
      <c r="A29" s="4" t="s">
        <v>604</v>
      </c>
      <c r="B29" s="4" t="s">
        <v>605</v>
      </c>
      <c r="C29" s="4" t="s">
        <v>601</v>
      </c>
    </row>
    <row r="30" spans="1:3">
      <c r="A30" s="4" t="s">
        <v>606</v>
      </c>
    </row>
    <row r="31" spans="1:3">
      <c r="A31" s="4" t="s">
        <v>577</v>
      </c>
      <c r="B31" s="4" t="s">
        <v>40</v>
      </c>
      <c r="C31" s="4" t="s">
        <v>40</v>
      </c>
    </row>
    <row r="32" spans="1:3">
      <c r="A32" s="4" t="s">
        <v>578</v>
      </c>
      <c r="B32" s="5" t="n">
        <v>226111</v>
      </c>
      <c r="C32" s="4" t="s">
        <v>40</v>
      </c>
    </row>
    <row r="33" spans="1:3">
      <c r="A33" s="4" t="s">
        <v>579</v>
      </c>
      <c r="B33" s="5" t="n">
        <v>2105000</v>
      </c>
      <c r="C33" s="5" t="n">
        <v>650000</v>
      </c>
    </row>
    <row r="34" spans="1:3">
      <c r="A34" s="4" t="s">
        <v>580</v>
      </c>
      <c r="B34" s="5" t="n">
        <v>-1609164</v>
      </c>
      <c r="C34" s="5" t="n">
        <v>-423889</v>
      </c>
    </row>
    <row r="35" spans="1:3">
      <c r="A35" s="4" t="s">
        <v>581</v>
      </c>
      <c r="B35" s="5" t="n">
        <v>-10000</v>
      </c>
      <c r="C35" s="4" t="s">
        <v>40</v>
      </c>
    </row>
    <row r="36" spans="1:3">
      <c r="A36" s="4" t="s">
        <v>582</v>
      </c>
      <c r="C36" s="4" t="s">
        <v>40</v>
      </c>
    </row>
    <row r="37" spans="1:3">
      <c r="A37" s="4" t="s">
        <v>583</v>
      </c>
      <c r="C37" s="4" t="s">
        <v>40</v>
      </c>
    </row>
    <row r="38" spans="1:3">
      <c r="A38" s="4" t="s">
        <v>607</v>
      </c>
      <c r="B38" s="5" t="n">
        <v>711947</v>
      </c>
      <c r="C38" s="5" t="n">
        <v>226111</v>
      </c>
    </row>
    <row r="39" spans="1:3">
      <c r="A39" s="4" t="s">
        <v>584</v>
      </c>
      <c r="B39" s="4" t="s">
        <v>40</v>
      </c>
      <c r="C39" s="4" t="s">
        <v>40</v>
      </c>
    </row>
    <row r="40" spans="1:3">
      <c r="A40" s="4" t="s">
        <v>585</v>
      </c>
      <c r="B40" s="9" t="n">
        <v>2.4</v>
      </c>
      <c r="C40" s="4" t="s">
        <v>40</v>
      </c>
    </row>
    <row r="41" spans="1:3">
      <c r="A41" s="4" t="s">
        <v>586</v>
      </c>
      <c r="B41" s="9" t="n">
        <v>2.59</v>
      </c>
      <c r="C41" s="9" t="n">
        <v>2.4</v>
      </c>
    </row>
    <row r="42" spans="1:3">
      <c r="A42" s="4" t="s">
        <v>587</v>
      </c>
      <c r="B42" s="9" t="n">
        <v>2.68</v>
      </c>
      <c r="C42" s="9" t="n">
        <v>2.4</v>
      </c>
    </row>
    <row r="43" spans="1:3">
      <c r="A43" s="4" t="s">
        <v>588</v>
      </c>
      <c r="B43" s="4" t="s">
        <v>40</v>
      </c>
      <c r="C43" s="4" t="s">
        <v>40</v>
      </c>
    </row>
    <row r="44" spans="1:3">
      <c r="A44" s="4" t="s">
        <v>589</v>
      </c>
      <c r="C44" s="4" t="s">
        <v>40</v>
      </c>
    </row>
    <row r="45" spans="1:3">
      <c r="A45" s="4" t="s">
        <v>590</v>
      </c>
      <c r="B45" s="4" t="s">
        <v>40</v>
      </c>
      <c r="C45" s="4" t="s">
        <v>40</v>
      </c>
    </row>
    <row r="46" spans="1:3">
      <c r="A46" s="4" t="s">
        <v>591</v>
      </c>
      <c r="B46" s="9" t="n">
        <v>2.92</v>
      </c>
      <c r="C46" s="9" t="n">
        <v>2.4</v>
      </c>
    </row>
    <row r="47" spans="1:3">
      <c r="A47" s="4" t="s">
        <v>592</v>
      </c>
      <c r="B47" s="4" t="s">
        <v>40</v>
      </c>
    </row>
    <row r="48" spans="1:3">
      <c r="A48" s="4" t="s">
        <v>593</v>
      </c>
      <c r="B48" s="9" t="n">
        <v>1.78</v>
      </c>
      <c r="C48" s="4" t="s">
        <v>40</v>
      </c>
    </row>
    <row r="49" spans="1:3">
      <c r="A49" s="4" t="s">
        <v>594</v>
      </c>
      <c r="B49" s="9" t="n">
        <v>2.44</v>
      </c>
      <c r="C49" s="9" t="n">
        <v>1.88</v>
      </c>
    </row>
    <row r="50" spans="1:3">
      <c r="A50" s="4" t="s">
        <v>595</v>
      </c>
      <c r="B50" s="9" t="n">
        <v>2.39</v>
      </c>
      <c r="C50" s="9" t="n">
        <v>1.93</v>
      </c>
    </row>
    <row r="51" spans="1:3">
      <c r="A51" s="4" t="s">
        <v>596</v>
      </c>
      <c r="B51" s="4" t="s">
        <v>40</v>
      </c>
      <c r="C51" s="4" t="s">
        <v>40</v>
      </c>
    </row>
    <row r="52" spans="1:3">
      <c r="A52" s="4" t="s">
        <v>597</v>
      </c>
      <c r="B52" s="4" t="s">
        <v>40</v>
      </c>
      <c r="C52" s="4" t="s">
        <v>40</v>
      </c>
    </row>
    <row r="53" spans="1:3">
      <c r="A53" s="4" t="s">
        <v>598</v>
      </c>
      <c r="C53" s="4" t="s">
        <v>40</v>
      </c>
    </row>
    <row r="54" spans="1:3">
      <c r="A54" s="4" t="s">
        <v>599</v>
      </c>
      <c r="B54" s="8" t="n">
        <v>2.87</v>
      </c>
      <c r="C54" s="8" t="n">
        <v>1.78</v>
      </c>
    </row>
    <row r="55" spans="1:3">
      <c r="A55" s="4" t="s">
        <v>600</v>
      </c>
      <c r="C55" s="4" t="s">
        <v>40</v>
      </c>
    </row>
    <row r="56" spans="1:3">
      <c r="A56" s="4" t="s">
        <v>608</v>
      </c>
      <c r="B56" s="4" t="s">
        <v>609</v>
      </c>
    </row>
    <row r="57" spans="1:3">
      <c r="A57" s="4" t="s">
        <v>602</v>
      </c>
      <c r="B57" s="4" t="s">
        <v>603</v>
      </c>
      <c r="C57" s="4" t="s">
        <v>601</v>
      </c>
    </row>
    <row r="58" spans="1:3">
      <c r="A58" s="4" t="s">
        <v>610</v>
      </c>
      <c r="B58" s="4" t="s">
        <v>448</v>
      </c>
      <c r="C58" s="4" t="s">
        <v>611</v>
      </c>
    </row>
    <row r="59" spans="1:3">
      <c r="A59" s="4" t="s">
        <v>604</v>
      </c>
      <c r="B59" s="4" t="s">
        <v>40</v>
      </c>
    </row>
    <row r="60" spans="1:3">
      <c r="A60" s="4" t="s">
        <v>612</v>
      </c>
      <c r="B60" s="4" t="s">
        <v>613</v>
      </c>
      <c r="C60" s="4" t="s">
        <v>6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614</v>
      </c>
      <c r="B1" s="2" t="s">
        <v>1</v>
      </c>
    </row>
    <row r="2" spans="1:2">
      <c r="B2" s="2" t="s">
        <v>615</v>
      </c>
    </row>
    <row r="3" spans="1:2">
      <c r="A3" s="3" t="s">
        <v>198</v>
      </c>
    </row>
    <row r="4" spans="1:2">
      <c r="A4" s="4" t="s">
        <v>616</v>
      </c>
      <c r="B4" s="4" t="s">
        <v>40</v>
      </c>
    </row>
    <row r="5" spans="1:2">
      <c r="A5" s="4" t="s">
        <v>617</v>
      </c>
      <c r="B5" s="5" t="n">
        <v>159166</v>
      </c>
    </row>
    <row r="6" spans="1:2">
      <c r="A6" s="4" t="s">
        <v>618</v>
      </c>
      <c r="B6" s="4" t="s">
        <v>40</v>
      </c>
    </row>
    <row r="7" spans="1:2">
      <c r="A7" s="4" t="s">
        <v>619</v>
      </c>
      <c r="B7" s="4" t="s">
        <v>40</v>
      </c>
    </row>
    <row r="8" spans="1:2">
      <c r="A8" s="4" t="s">
        <v>620</v>
      </c>
      <c r="B8" s="5" t="n">
        <v>159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23"/>
    <col customWidth="1" max="3" min="3" width="36"/>
    <col customWidth="1" max="4" min="4" width="33"/>
    <col customWidth="1" max="5" min="5" width="29"/>
    <col customWidth="1" max="6" min="6" width="12"/>
  </cols>
  <sheetData>
    <row r="1" spans="1:6">
      <c r="A1" s="1" t="s">
        <v>99</v>
      </c>
      <c r="B1" s="2" t="s">
        <v>100</v>
      </c>
      <c r="C1" s="2" t="s">
        <v>101</v>
      </c>
      <c r="D1" s="2" t="s">
        <v>102</v>
      </c>
      <c r="E1" s="2" t="s">
        <v>103</v>
      </c>
      <c r="F1" s="2" t="s">
        <v>104</v>
      </c>
    </row>
    <row r="2" spans="1:6">
      <c r="A2" s="4" t="s">
        <v>105</v>
      </c>
      <c r="B2" s="6" t="n">
        <v>4734</v>
      </c>
      <c r="C2" s="6" t="n">
        <v>2480016</v>
      </c>
      <c r="D2" s="6" t="n">
        <v>-400000</v>
      </c>
      <c r="E2" s="6" t="n">
        <v>-87699</v>
      </c>
      <c r="F2" s="6" t="n">
        <v>1997051</v>
      </c>
    </row>
    <row r="3" spans="1:6">
      <c r="A3" s="4" t="s">
        <v>106</v>
      </c>
      <c r="B3" s="5" t="n">
        <v>4734163</v>
      </c>
    </row>
    <row r="4" spans="1:6">
      <c r="A4" s="4" t="s">
        <v>107</v>
      </c>
      <c r="B4" s="6" t="n">
        <v>1432</v>
      </c>
      <c r="C4" s="5" t="n">
        <v>3157142</v>
      </c>
      <c r="D4" s="4" t="s">
        <v>40</v>
      </c>
      <c r="E4" s="4" t="s">
        <v>40</v>
      </c>
      <c r="F4" s="5" t="n">
        <v>3158574</v>
      </c>
    </row>
    <row r="5" spans="1:6">
      <c r="A5" s="4" t="s">
        <v>108</v>
      </c>
      <c r="B5" s="5" t="n">
        <v>1412363</v>
      </c>
    </row>
    <row r="6" spans="1:6">
      <c r="A6" s="4" t="s">
        <v>109</v>
      </c>
      <c r="B6" s="6" t="n">
        <v>100</v>
      </c>
      <c r="C6" s="5" t="n">
        <v>99900</v>
      </c>
      <c r="D6" s="4" t="s">
        <v>40</v>
      </c>
      <c r="E6" s="4" t="s">
        <v>40</v>
      </c>
      <c r="F6" s="5" t="n">
        <v>100000</v>
      </c>
    </row>
    <row r="7" spans="1:6">
      <c r="A7" s="4" t="s">
        <v>110</v>
      </c>
      <c r="B7" s="5" t="n">
        <v>41667</v>
      </c>
    </row>
    <row r="8" spans="1:6">
      <c r="A8" s="4" t="s">
        <v>111</v>
      </c>
      <c r="B8" s="6" t="n">
        <v>-83</v>
      </c>
      <c r="C8" s="5" t="n">
        <v>-200000</v>
      </c>
      <c r="D8" s="5" t="n">
        <v>400000</v>
      </c>
      <c r="E8" s="4" t="s">
        <v>40</v>
      </c>
      <c r="F8" s="5" t="n">
        <v>199917</v>
      </c>
    </row>
    <row r="9" spans="1:6">
      <c r="A9" s="4" t="s">
        <v>112</v>
      </c>
      <c r="B9" s="5" t="n">
        <v>-83333</v>
      </c>
    </row>
    <row r="10" spans="1:6">
      <c r="A10" s="4" t="s">
        <v>113</v>
      </c>
      <c r="B10" s="4" t="s">
        <v>40</v>
      </c>
      <c r="C10" s="5" t="n">
        <v>560878</v>
      </c>
      <c r="D10" s="4" t="s">
        <v>40</v>
      </c>
      <c r="E10" s="4" t="s">
        <v>40</v>
      </c>
      <c r="F10" s="5" t="n">
        <v>560878</v>
      </c>
    </row>
    <row r="11" spans="1:6">
      <c r="A11" s="4" t="s">
        <v>114</v>
      </c>
      <c r="B11" s="4" t="s">
        <v>40</v>
      </c>
      <c r="C11" s="5" t="n">
        <v>314667</v>
      </c>
      <c r="F11" s="5" t="n">
        <v>314667</v>
      </c>
    </row>
    <row r="12" spans="1:6">
      <c r="A12" s="4" t="s">
        <v>115</v>
      </c>
      <c r="B12" s="6" t="n">
        <v>150</v>
      </c>
      <c r="C12" s="5" t="n">
        <v>360000</v>
      </c>
      <c r="D12" s="4" t="s">
        <v>40</v>
      </c>
      <c r="E12" s="4" t="s">
        <v>40</v>
      </c>
      <c r="F12" s="5" t="n">
        <v>360150</v>
      </c>
    </row>
    <row r="13" spans="1:6">
      <c r="A13" s="4" t="s">
        <v>116</v>
      </c>
      <c r="B13" s="5" t="n">
        <v>150000</v>
      </c>
    </row>
    <row r="14" spans="1:6">
      <c r="A14" s="4" t="s">
        <v>117</v>
      </c>
      <c r="B14" s="6" t="n">
        <v>100</v>
      </c>
      <c r="C14" s="5" t="n">
        <v>240000</v>
      </c>
      <c r="D14" s="4" t="s">
        <v>40</v>
      </c>
      <c r="E14" s="4" t="s">
        <v>40</v>
      </c>
      <c r="F14" s="5" t="n">
        <v>240100</v>
      </c>
    </row>
    <row r="15" spans="1:6">
      <c r="A15" s="4" t="s">
        <v>118</v>
      </c>
      <c r="B15" s="5" t="n">
        <v>100000</v>
      </c>
    </row>
    <row r="16" spans="1:6">
      <c r="A16" s="4" t="s">
        <v>119</v>
      </c>
      <c r="B16" s="4" t="s">
        <v>40</v>
      </c>
      <c r="C16" s="4" t="s">
        <v>40</v>
      </c>
      <c r="D16" s="4" t="s">
        <v>40</v>
      </c>
      <c r="E16" s="5" t="n">
        <v>-2746652</v>
      </c>
      <c r="F16" s="5" t="n">
        <v>-2746652</v>
      </c>
    </row>
    <row r="17" spans="1:6">
      <c r="A17" s="4" t="s">
        <v>120</v>
      </c>
      <c r="B17" s="6" t="n">
        <v>6433</v>
      </c>
      <c r="C17" s="5" t="n">
        <v>7012603</v>
      </c>
      <c r="D17" s="4" t="s">
        <v>40</v>
      </c>
      <c r="E17" s="5" t="n">
        <v>-2834351</v>
      </c>
      <c r="F17" s="5" t="n">
        <v>4184685</v>
      </c>
    </row>
    <row r="18" spans="1:6">
      <c r="A18" s="4" t="s">
        <v>121</v>
      </c>
      <c r="B18" s="5" t="n">
        <v>6354860</v>
      </c>
    </row>
    <row r="19" spans="1:6">
      <c r="A19" s="4" t="s">
        <v>107</v>
      </c>
      <c r="B19" s="6" t="n">
        <v>2767</v>
      </c>
      <c r="C19" s="5" t="n">
        <v>6568107</v>
      </c>
      <c r="D19" s="4" t="s">
        <v>40</v>
      </c>
      <c r="F19" s="5" t="n">
        <v>6570874</v>
      </c>
    </row>
    <row r="20" spans="1:6">
      <c r="A20" s="4" t="s">
        <v>108</v>
      </c>
      <c r="B20" s="5" t="n">
        <v>2688834</v>
      </c>
    </row>
    <row r="21" spans="1:6">
      <c r="A21" s="4" t="s">
        <v>122</v>
      </c>
      <c r="B21" s="4" t="s">
        <v>40</v>
      </c>
      <c r="C21" s="5" t="n">
        <v>527350</v>
      </c>
      <c r="D21" s="4" t="s">
        <v>40</v>
      </c>
      <c r="E21" s="4" t="s">
        <v>40</v>
      </c>
      <c r="F21" s="5" t="n">
        <v>527350</v>
      </c>
    </row>
    <row r="22" spans="1:6">
      <c r="A22" s="4" t="s">
        <v>86</v>
      </c>
      <c r="B22" s="6" t="n">
        <v>1334</v>
      </c>
      <c r="C22" s="5" t="n">
        <v>5676328</v>
      </c>
      <c r="D22" s="4" t="s">
        <v>40</v>
      </c>
      <c r="E22" s="4" t="s">
        <v>40</v>
      </c>
      <c r="F22" s="5" t="n">
        <v>5677662</v>
      </c>
    </row>
    <row r="23" spans="1:6">
      <c r="A23" s="4" t="s">
        <v>123</v>
      </c>
      <c r="B23" s="5" t="n">
        <v>1055416</v>
      </c>
    </row>
    <row r="24" spans="1:6">
      <c r="A24" s="4" t="s">
        <v>124</v>
      </c>
      <c r="B24" s="6" t="n">
        <v>13</v>
      </c>
      <c r="C24" s="5" t="n">
        <v>24862</v>
      </c>
      <c r="D24" s="4" t="s">
        <v>40</v>
      </c>
      <c r="E24" s="4" t="s">
        <v>40</v>
      </c>
      <c r="F24" s="5" t="n">
        <v>24875</v>
      </c>
    </row>
    <row r="25" spans="1:6">
      <c r="A25" s="4" t="s">
        <v>125</v>
      </c>
      <c r="B25" s="5" t="n">
        <v>12500</v>
      </c>
    </row>
    <row r="26" spans="1:6">
      <c r="A26" s="4" t="s">
        <v>126</v>
      </c>
      <c r="B26" s="6" t="n">
        <v>35</v>
      </c>
      <c r="C26" s="5" t="n">
        <v>-35</v>
      </c>
      <c r="D26" s="4" t="s">
        <v>40</v>
      </c>
      <c r="E26" s="4" t="s">
        <v>40</v>
      </c>
      <c r="F26" s="4" t="s">
        <v>40</v>
      </c>
    </row>
    <row r="27" spans="1:6">
      <c r="A27" s="4" t="s">
        <v>127</v>
      </c>
      <c r="B27" s="5" t="n">
        <v>65886</v>
      </c>
    </row>
    <row r="28" spans="1:6">
      <c r="A28" s="4" t="s">
        <v>119</v>
      </c>
      <c r="B28" s="4" t="s">
        <v>40</v>
      </c>
      <c r="C28" s="4" t="s">
        <v>40</v>
      </c>
      <c r="D28" s="4" t="s">
        <v>40</v>
      </c>
      <c r="E28" s="5" t="n">
        <v>-7860395</v>
      </c>
      <c r="F28" s="5" t="n">
        <v>-7860395</v>
      </c>
    </row>
    <row r="29" spans="1:6">
      <c r="A29" s="4" t="s">
        <v>128</v>
      </c>
      <c r="B29" s="6" t="n">
        <v>10582</v>
      </c>
      <c r="C29" s="6" t="n">
        <v>19809215</v>
      </c>
      <c r="D29" s="4" t="s">
        <v>40</v>
      </c>
      <c r="E29" s="6" t="n">
        <v>-10694746</v>
      </c>
      <c r="F29" s="6" t="n">
        <v>9125051</v>
      </c>
    </row>
    <row r="30" spans="1:6">
      <c r="A30" s="4" t="s">
        <v>129</v>
      </c>
      <c r="B30" s="5" t="n">
        <v>10177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621</v>
      </c>
      <c r="B1" s="2" t="s">
        <v>622</v>
      </c>
      <c r="C1" s="2" t="s">
        <v>623</v>
      </c>
      <c r="D1" s="2" t="s">
        <v>624</v>
      </c>
      <c r="E1" s="2" t="s">
        <v>625</v>
      </c>
      <c r="F1" s="2" t="s">
        <v>626</v>
      </c>
      <c r="G1" s="2" t="s">
        <v>338</v>
      </c>
      <c r="H1" s="2" t="s">
        <v>627</v>
      </c>
      <c r="I1" s="2" t="s">
        <v>628</v>
      </c>
    </row>
    <row r="2" spans="1:9">
      <c r="A2" s="4" t="s">
        <v>629</v>
      </c>
      <c r="C2" s="4" t="s">
        <v>448</v>
      </c>
      <c r="E2" s="4" t="s">
        <v>630</v>
      </c>
      <c r="I2" s="4" t="s">
        <v>630</v>
      </c>
    </row>
    <row r="3" spans="1:9">
      <c r="A3" s="4" t="s">
        <v>631</v>
      </c>
      <c r="I3" s="6" t="n">
        <v>15000</v>
      </c>
    </row>
    <row r="4" spans="1:9">
      <c r="A4" s="4" t="s">
        <v>632</v>
      </c>
      <c r="C4" s="6" t="n">
        <v>3024</v>
      </c>
      <c r="E4" s="6" t="n">
        <v>7033</v>
      </c>
      <c r="G4" s="6" t="n">
        <v>210231</v>
      </c>
    </row>
    <row r="5" spans="1:9">
      <c r="A5" s="4" t="s">
        <v>633</v>
      </c>
      <c r="E5" s="6" t="n">
        <v>315</v>
      </c>
    </row>
    <row r="6" spans="1:9">
      <c r="A6" s="4" t="s">
        <v>634</v>
      </c>
      <c r="E6" s="4" t="s">
        <v>318</v>
      </c>
    </row>
    <row r="7" spans="1:9">
      <c r="A7" s="4" t="s">
        <v>635</v>
      </c>
      <c r="I7" s="6" t="n">
        <v>14000</v>
      </c>
    </row>
    <row r="8" spans="1:9">
      <c r="A8" s="4" t="s">
        <v>636</v>
      </c>
      <c r="B8" s="5" t="n">
        <v>12322</v>
      </c>
    </row>
    <row r="9" spans="1:9">
      <c r="A9" s="4" t="s">
        <v>60</v>
      </c>
      <c r="B9" s="6" t="n">
        <v>3525</v>
      </c>
      <c r="G9" s="4" t="s">
        <v>40</v>
      </c>
      <c r="H9" s="4" t="s">
        <v>40</v>
      </c>
    </row>
    <row r="10" spans="1:9">
      <c r="A10" s="4" t="s">
        <v>637</v>
      </c>
      <c r="B10" s="4" t="s">
        <v>638</v>
      </c>
    </row>
    <row r="11" spans="1:9">
      <c r="A11" s="4" t="s">
        <v>639</v>
      </c>
      <c r="G11" s="5" t="n">
        <v>8900000</v>
      </c>
    </row>
    <row r="12" spans="1:9">
      <c r="A12" s="4" t="s">
        <v>640</v>
      </c>
      <c r="G12" s="5" t="n">
        <v>1442335</v>
      </c>
    </row>
    <row r="13" spans="1:9">
      <c r="A13" s="4" t="s">
        <v>641</v>
      </c>
      <c r="G13" s="4" t="s">
        <v>40</v>
      </c>
    </row>
    <row r="14" spans="1:9">
      <c r="A14" s="4" t="s">
        <v>642</v>
      </c>
    </row>
    <row r="15" spans="1:9">
      <c r="A15" s="4" t="s">
        <v>641</v>
      </c>
      <c r="F15" s="6" t="n">
        <v>10000000</v>
      </c>
    </row>
    <row r="16" spans="1:9">
      <c r="A16" s="4" t="s">
        <v>643</v>
      </c>
      <c r="F16" s="4" t="s">
        <v>644</v>
      </c>
    </row>
    <row r="17" spans="1:9">
      <c r="A17" s="4" t="s">
        <v>645</v>
      </c>
    </row>
    <row r="18" spans="1:9">
      <c r="A18" s="4" t="s">
        <v>629</v>
      </c>
      <c r="D18" s="4" t="s">
        <v>630</v>
      </c>
    </row>
    <row r="19" spans="1:9">
      <c r="A19" s="4" t="s">
        <v>314</v>
      </c>
      <c r="D19" s="6" t="n">
        <v>13800</v>
      </c>
    </row>
    <row r="20" spans="1:9">
      <c r="A20" s="4" t="s">
        <v>646</v>
      </c>
      <c r="D20" s="4" t="s">
        <v>647</v>
      </c>
    </row>
    <row r="21" spans="1:9">
      <c r="A21" s="4" t="s">
        <v>648</v>
      </c>
    </row>
    <row r="22" spans="1:9">
      <c r="A22" s="4" t="s">
        <v>629</v>
      </c>
      <c r="D22" s="4" t="s">
        <v>630</v>
      </c>
    </row>
    <row r="23" spans="1:9">
      <c r="A23" s="4" t="s">
        <v>314</v>
      </c>
      <c r="D23" s="6" t="n">
        <v>64640</v>
      </c>
    </row>
    <row r="24" spans="1:9">
      <c r="A24" s="4" t="s">
        <v>646</v>
      </c>
      <c r="D24" s="4" t="s">
        <v>647</v>
      </c>
    </row>
    <row r="25" spans="1:9">
      <c r="A25" s="4" t="s">
        <v>649</v>
      </c>
    </row>
    <row r="26" spans="1:9">
      <c r="A26" s="4" t="s">
        <v>629</v>
      </c>
      <c r="D26" s="4" t="s">
        <v>630</v>
      </c>
    </row>
    <row r="27" spans="1:9">
      <c r="A27" s="4" t="s">
        <v>637</v>
      </c>
      <c r="D27" s="4" t="s">
        <v>650</v>
      </c>
    </row>
    <row r="28" spans="1:9">
      <c r="A28" s="4" t="s">
        <v>314</v>
      </c>
      <c r="D28" s="6" t="n">
        <v>18750</v>
      </c>
    </row>
    <row r="29" spans="1:9">
      <c r="A29" s="4" t="s">
        <v>646</v>
      </c>
      <c r="D29" s="4" t="s">
        <v>647</v>
      </c>
    </row>
    <row r="30" spans="1:9">
      <c r="A30" s="4" t="s">
        <v>651</v>
      </c>
      <c r="D30" s="6" t="n">
        <v>1</v>
      </c>
    </row>
    <row r="31" spans="1:9">
      <c r="A31" s="4" t="s">
        <v>652</v>
      </c>
      <c r="D31" s="8" t="n">
        <v>0.25</v>
      </c>
    </row>
    <row r="32" spans="1:9">
      <c r="A32" s="4" t="s">
        <v>653</v>
      </c>
    </row>
    <row r="33" spans="1:9">
      <c r="A33" s="4" t="s">
        <v>629</v>
      </c>
      <c r="D33" s="4" t="s">
        <v>630</v>
      </c>
    </row>
    <row r="34" spans="1:9">
      <c r="A34" s="4" t="s">
        <v>637</v>
      </c>
      <c r="D34" s="4" t="s">
        <v>650</v>
      </c>
    </row>
    <row r="35" spans="1:9">
      <c r="A35" s="4" t="s">
        <v>314</v>
      </c>
      <c r="D35" s="6" t="n">
        <v>6523</v>
      </c>
    </row>
    <row r="36" spans="1:9">
      <c r="A36" s="4" t="s">
        <v>646</v>
      </c>
      <c r="D36" s="4" t="s">
        <v>647</v>
      </c>
    </row>
    <row r="37" spans="1:9">
      <c r="A37" s="4" t="s">
        <v>654</v>
      </c>
      <c r="D37" s="4" t="s">
        <v>6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38</v>
      </c>
    </row>
    <row r="2" spans="1:2">
      <c r="A2" s="5" t="n">
        <v>2019</v>
      </c>
      <c r="B2" s="6" t="n">
        <v>167788</v>
      </c>
    </row>
    <row r="3" spans="1:2">
      <c r="A3" s="5" t="n">
        <v>2020</v>
      </c>
      <c r="B3" s="5" t="n">
        <v>188795</v>
      </c>
    </row>
    <row r="4" spans="1:2">
      <c r="A4" s="5" t="n">
        <v>2021</v>
      </c>
      <c r="B4" s="5" t="n">
        <v>173525</v>
      </c>
    </row>
    <row r="5" spans="1:2">
      <c r="A5" s="5" t="n">
        <v>2022</v>
      </c>
      <c r="B5" s="5" t="n">
        <v>160665</v>
      </c>
    </row>
    <row r="6" spans="1:2">
      <c r="A6" s="4" t="s">
        <v>657</v>
      </c>
      <c r="B6" s="5" t="n">
        <v>698716</v>
      </c>
    </row>
    <row r="7" spans="1:2">
      <c r="A7" s="4" t="s">
        <v>104</v>
      </c>
      <c r="B7" s="5" t="n">
        <v>1389489</v>
      </c>
    </row>
    <row r="8" spans="1:2">
      <c r="A8" s="4" t="s">
        <v>658</v>
      </c>
    </row>
    <row r="9" spans="1:2">
      <c r="A9" s="5" t="n">
        <v>2019</v>
      </c>
      <c r="B9" s="5" t="n">
        <v>789845</v>
      </c>
    </row>
    <row r="10" spans="1:2">
      <c r="A10" s="5" t="n">
        <v>2020</v>
      </c>
      <c r="B10" s="5" t="n">
        <v>1275532</v>
      </c>
    </row>
    <row r="11" spans="1:2">
      <c r="A11" s="5" t="n">
        <v>2021</v>
      </c>
      <c r="B11" s="5" t="n">
        <v>1313928</v>
      </c>
    </row>
    <row r="12" spans="1:2">
      <c r="A12" s="5" t="n">
        <v>2022</v>
      </c>
      <c r="B12" s="5" t="n">
        <v>1353466</v>
      </c>
    </row>
    <row r="13" spans="1:2">
      <c r="A13" s="4" t="s">
        <v>657</v>
      </c>
      <c r="B13" s="5" t="n">
        <v>9569105</v>
      </c>
    </row>
    <row r="14" spans="1:2">
      <c r="A14" s="4" t="s">
        <v>104</v>
      </c>
      <c r="B14" s="6" t="n">
        <v>143018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9</v>
      </c>
      <c r="B1" s="2" t="s">
        <v>660</v>
      </c>
      <c r="C1" s="2" t="s">
        <v>661</v>
      </c>
    </row>
    <row r="2" spans="1:3">
      <c r="A2" s="4" t="s">
        <v>662</v>
      </c>
      <c r="C2" s="4" t="s">
        <v>663</v>
      </c>
    </row>
    <row r="3" spans="1:3">
      <c r="A3" s="4" t="s">
        <v>664</v>
      </c>
      <c r="C3" s="8" t="n">
        <v>2.4</v>
      </c>
    </row>
    <row r="4" spans="1:3">
      <c r="A4" s="4" t="s">
        <v>665</v>
      </c>
    </row>
    <row r="5" spans="1:3">
      <c r="A5" s="4" t="s">
        <v>662</v>
      </c>
      <c r="B5" s="4" t="s">
        <v>663</v>
      </c>
      <c r="C5" s="4" t="s">
        <v>663</v>
      </c>
    </row>
    <row r="6" spans="1:3">
      <c r="A6" s="4" t="s">
        <v>664</v>
      </c>
      <c r="C6" s="8" t="n">
        <v>2.4</v>
      </c>
    </row>
    <row r="7" spans="1:3">
      <c r="A7" s="4" t="s">
        <v>666</v>
      </c>
      <c r="C7" s="6" t="n">
        <v>500000</v>
      </c>
    </row>
    <row r="8" spans="1:3">
      <c r="A8" s="4" t="s">
        <v>667</v>
      </c>
      <c r="B8" s="5" t="n">
        <v>1048762</v>
      </c>
    </row>
    <row r="9" spans="1:3">
      <c r="A9" s="4" t="s">
        <v>668</v>
      </c>
      <c r="B9" s="6" t="n">
        <v>2452058</v>
      </c>
    </row>
    <row r="10" spans="1:3">
      <c r="A10" s="4" t="s">
        <v>669</v>
      </c>
    </row>
    <row r="11" spans="1:3">
      <c r="A11" s="4" t="s">
        <v>670</v>
      </c>
      <c r="B11" s="4" t="s">
        <v>318</v>
      </c>
    </row>
    <row r="12" spans="1:3">
      <c r="A12" s="4" t="s">
        <v>671</v>
      </c>
      <c r="B12" s="6" t="n">
        <v>53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0"/>
    <col customWidth="1" max="6" min="6" width="27"/>
    <col customWidth="1" max="7" min="7" width="27"/>
    <col customWidth="1" max="8" min="8" width="37"/>
    <col customWidth="1" max="9" min="9" width="80"/>
    <col customWidth="1" max="10" min="10" width="37"/>
    <col customWidth="1" max="11" min="11" width="20"/>
    <col customWidth="1" max="12" min="12" width="27"/>
    <col customWidth="1" max="13" min="13" width="21"/>
  </cols>
  <sheetData>
    <row r="1" spans="1:13">
      <c r="A1" s="1" t="s">
        <v>672</v>
      </c>
      <c r="B1" s="2" t="s">
        <v>673</v>
      </c>
      <c r="C1" s="2" t="s">
        <v>674</v>
      </c>
      <c r="D1" s="2" t="s">
        <v>675</v>
      </c>
      <c r="E1" s="2" t="s">
        <v>676</v>
      </c>
      <c r="F1" s="2" t="s">
        <v>677</v>
      </c>
      <c r="G1" s="2" t="s">
        <v>678</v>
      </c>
      <c r="H1" s="2" t="s">
        <v>679</v>
      </c>
      <c r="I1" s="2" t="s">
        <v>680</v>
      </c>
      <c r="J1" s="2" t="s">
        <v>681</v>
      </c>
      <c r="K1" s="2" t="s">
        <v>682</v>
      </c>
      <c r="L1" s="2" t="s">
        <v>683</v>
      </c>
      <c r="M1" s="2" t="s">
        <v>684</v>
      </c>
    </row>
    <row r="2" spans="1:13">
      <c r="A2" s="4" t="s">
        <v>685</v>
      </c>
      <c r="J2" s="4" t="s">
        <v>40</v>
      </c>
    </row>
    <row r="3" spans="1:13">
      <c r="A3" s="4" t="s">
        <v>686</v>
      </c>
      <c r="M3" s="6" t="n">
        <v>1200000</v>
      </c>
    </row>
    <row r="4" spans="1:13">
      <c r="A4" s="4" t="s">
        <v>687</v>
      </c>
      <c r="J4" s="5" t="n">
        <v>139166</v>
      </c>
    </row>
    <row r="5" spans="1:13">
      <c r="A5" s="4" t="s">
        <v>688</v>
      </c>
      <c r="M5" s="4" t="s">
        <v>318</v>
      </c>
    </row>
    <row r="6" spans="1:13">
      <c r="A6" s="4" t="s">
        <v>689</v>
      </c>
      <c r="J6" s="8" t="n">
        <v>2.4</v>
      </c>
    </row>
    <row r="7" spans="1:13">
      <c r="A7" s="4" t="s">
        <v>690</v>
      </c>
      <c r="E7" s="5" t="n">
        <v>41667</v>
      </c>
    </row>
    <row r="8" spans="1:13">
      <c r="A8" s="4" t="s">
        <v>100</v>
      </c>
    </row>
    <row r="9" spans="1:13">
      <c r="A9" s="4" t="s">
        <v>691</v>
      </c>
      <c r="K9" s="5" t="n">
        <v>100000</v>
      </c>
    </row>
    <row r="10" spans="1:13">
      <c r="A10" s="4" t="s">
        <v>692</v>
      </c>
      <c r="J10" s="5" t="n">
        <v>65886</v>
      </c>
    </row>
    <row r="11" spans="1:13">
      <c r="A11" s="4" t="s">
        <v>693</v>
      </c>
    </row>
    <row r="12" spans="1:13">
      <c r="A12" s="4" t="s">
        <v>694</v>
      </c>
      <c r="L12" s="6" t="n">
        <v>100000</v>
      </c>
    </row>
    <row r="13" spans="1:13">
      <c r="A13" s="4" t="s">
        <v>689</v>
      </c>
      <c r="B13" s="6" t="n">
        <v>3</v>
      </c>
    </row>
    <row r="14" spans="1:13">
      <c r="A14" s="4" t="s">
        <v>695</v>
      </c>
      <c r="H14" s="8" t="n">
        <v>1.8</v>
      </c>
      <c r="I14" s="8" t="n">
        <v>1.8</v>
      </c>
    </row>
    <row r="15" spans="1:13">
      <c r="A15" s="4" t="s">
        <v>696</v>
      </c>
      <c r="H15" s="5" t="n">
        <v>1152568</v>
      </c>
    </row>
    <row r="16" spans="1:13">
      <c r="A16" s="4" t="s">
        <v>697</v>
      </c>
      <c r="H16" s="5" t="n">
        <v>280000</v>
      </c>
    </row>
    <row r="17" spans="1:13">
      <c r="A17" s="4" t="s">
        <v>692</v>
      </c>
      <c r="G17" s="5" t="n">
        <v>187500</v>
      </c>
    </row>
    <row r="18" spans="1:13">
      <c r="A18" s="4" t="s">
        <v>698</v>
      </c>
      <c r="G18" s="6" t="n">
        <v>3500000</v>
      </c>
    </row>
    <row r="19" spans="1:13">
      <c r="A19" s="4" t="s">
        <v>699</v>
      </c>
      <c r="G19" s="6" t="n">
        <v>270000</v>
      </c>
      <c r="H19" s="6" t="n">
        <v>270000</v>
      </c>
    </row>
    <row r="20" spans="1:13">
      <c r="A20" s="4" t="s">
        <v>700</v>
      </c>
    </row>
    <row r="21" spans="1:13">
      <c r="A21" s="4" t="s">
        <v>694</v>
      </c>
      <c r="L21" s="5" t="n">
        <v>50000</v>
      </c>
    </row>
    <row r="22" spans="1:13">
      <c r="A22" s="4" t="s">
        <v>701</v>
      </c>
    </row>
    <row r="23" spans="1:13">
      <c r="A23" s="4" t="s">
        <v>694</v>
      </c>
      <c r="L23" s="6" t="n">
        <v>50000</v>
      </c>
    </row>
    <row r="24" spans="1:13">
      <c r="A24" s="4" t="s">
        <v>702</v>
      </c>
    </row>
    <row r="25" spans="1:13">
      <c r="A25" s="4" t="s">
        <v>703</v>
      </c>
      <c r="B25" s="4" t="s">
        <v>704</v>
      </c>
      <c r="C25" s="4" t="s">
        <v>704</v>
      </c>
    </row>
    <row r="26" spans="1:13">
      <c r="A26" s="4" t="s">
        <v>705</v>
      </c>
    </row>
    <row r="27" spans="1:13">
      <c r="A27" s="4" t="s">
        <v>687</v>
      </c>
      <c r="L27" s="5" t="n">
        <v>167</v>
      </c>
    </row>
    <row r="28" spans="1:13">
      <c r="A28" s="4" t="s">
        <v>688</v>
      </c>
      <c r="L28" s="4" t="s">
        <v>439</v>
      </c>
    </row>
    <row r="29" spans="1:13">
      <c r="A29" s="4" t="s">
        <v>706</v>
      </c>
    </row>
    <row r="30" spans="1:13">
      <c r="A30" s="4" t="s">
        <v>707</v>
      </c>
      <c r="B30" s="8" t="n">
        <v>3.9</v>
      </c>
    </row>
    <row r="31" spans="1:13">
      <c r="A31" s="4" t="s">
        <v>708</v>
      </c>
      <c r="L31" s="6" t="n">
        <v>1000</v>
      </c>
    </row>
    <row r="32" spans="1:13">
      <c r="A32" s="4" t="s">
        <v>709</v>
      </c>
      <c r="L32" s="6" t="n">
        <v>2247000</v>
      </c>
    </row>
    <row r="33" spans="1:13">
      <c r="A33" s="4" t="s">
        <v>710</v>
      </c>
    </row>
    <row r="34" spans="1:13">
      <c r="A34" s="4" t="s">
        <v>711</v>
      </c>
      <c r="B34" s="6" t="n">
        <v>10000000</v>
      </c>
    </row>
    <row r="35" spans="1:13">
      <c r="A35" s="4" t="s">
        <v>712</v>
      </c>
    </row>
    <row r="36" spans="1:13">
      <c r="A36" s="4" t="s">
        <v>703</v>
      </c>
      <c r="B36" s="4" t="s">
        <v>704</v>
      </c>
      <c r="C36" s="4" t="s">
        <v>704</v>
      </c>
    </row>
    <row r="37" spans="1:13">
      <c r="A37" s="4" t="s">
        <v>713</v>
      </c>
    </row>
    <row r="38" spans="1:13">
      <c r="A38" s="4" t="s">
        <v>707</v>
      </c>
      <c r="B38" s="6" t="n">
        <v>1000</v>
      </c>
    </row>
    <row r="39" spans="1:13">
      <c r="A39" s="4" t="s">
        <v>714</v>
      </c>
    </row>
    <row r="40" spans="1:13">
      <c r="A40" s="4" t="s">
        <v>687</v>
      </c>
      <c r="L40" s="5" t="n">
        <v>3121</v>
      </c>
    </row>
    <row r="41" spans="1:13">
      <c r="A41" s="4" t="s">
        <v>715</v>
      </c>
    </row>
    <row r="42" spans="1:13">
      <c r="A42" s="4" t="s">
        <v>711</v>
      </c>
      <c r="C42" s="6" t="n">
        <v>3121000</v>
      </c>
    </row>
    <row r="43" spans="1:13">
      <c r="A43" s="4" t="s">
        <v>707</v>
      </c>
      <c r="B43" s="6" t="n">
        <v>1000</v>
      </c>
    </row>
    <row r="44" spans="1:13">
      <c r="A44" s="4" t="s">
        <v>716</v>
      </c>
    </row>
    <row r="45" spans="1:13">
      <c r="A45" s="4" t="s">
        <v>687</v>
      </c>
      <c r="L45" s="5" t="n">
        <v>10000</v>
      </c>
    </row>
    <row r="46" spans="1:13">
      <c r="A46" s="4" t="s">
        <v>717</v>
      </c>
    </row>
    <row r="47" spans="1:13">
      <c r="A47" s="4" t="s">
        <v>685</v>
      </c>
      <c r="H47" s="5" t="n">
        <v>4613000</v>
      </c>
      <c r="I47" s="6" t="n">
        <v>4613000</v>
      </c>
    </row>
    <row r="48" spans="1:13">
      <c r="A48" s="4" t="s">
        <v>718</v>
      </c>
      <c r="I48" s="5" t="n">
        <v>350000</v>
      </c>
    </row>
    <row r="49" spans="1:13">
      <c r="A49" s="4" t="s">
        <v>686</v>
      </c>
      <c r="H49" s="6" t="n">
        <v>400000</v>
      </c>
      <c r="I49" s="6" t="n">
        <v>400000</v>
      </c>
    </row>
    <row r="50" spans="1:13">
      <c r="A50" s="4" t="s">
        <v>719</v>
      </c>
      <c r="I50" s="4" t="s">
        <v>720</v>
      </c>
    </row>
    <row r="51" spans="1:13">
      <c r="A51" s="4" t="s">
        <v>721</v>
      </c>
      <c r="I51" s="4" t="s">
        <v>722</v>
      </c>
    </row>
    <row r="52" spans="1:13">
      <c r="A52" s="4" t="s">
        <v>723</v>
      </c>
      <c r="I52" s="5" t="n">
        <v>30</v>
      </c>
    </row>
    <row r="53" spans="1:13">
      <c r="A53" s="4" t="s">
        <v>724</v>
      </c>
      <c r="I53" s="8" t="n">
        <v>2.4</v>
      </c>
    </row>
    <row r="54" spans="1:13">
      <c r="A54" s="4" t="s">
        <v>725</v>
      </c>
      <c r="I54" s="5" t="n">
        <v>1931506</v>
      </c>
    </row>
    <row r="55" spans="1:13">
      <c r="A55" s="4" t="s">
        <v>726</v>
      </c>
    </row>
    <row r="56" spans="1:13">
      <c r="A56" s="4" t="s">
        <v>690</v>
      </c>
      <c r="F56" s="5" t="n">
        <v>457191</v>
      </c>
      <c r="G56" s="5" t="n">
        <v>457191</v>
      </c>
    </row>
    <row r="57" spans="1:13">
      <c r="A57" s="4" t="s">
        <v>727</v>
      </c>
      <c r="F57" s="4" t="s">
        <v>728</v>
      </c>
      <c r="G57" s="4" t="s">
        <v>728</v>
      </c>
    </row>
    <row r="58" spans="1:13">
      <c r="A58" s="4" t="s">
        <v>729</v>
      </c>
      <c r="F58" s="6" t="n">
        <v>4395000</v>
      </c>
      <c r="G58" s="6" t="n">
        <v>4395000</v>
      </c>
    </row>
    <row r="59" spans="1:13">
      <c r="A59" s="4" t="s">
        <v>730</v>
      </c>
    </row>
    <row r="60" spans="1:13">
      <c r="A60" s="4" t="s">
        <v>691</v>
      </c>
      <c r="D60" s="5" t="n">
        <v>4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0</v>
      </c>
      <c r="B1" s="2" t="s">
        <v>1</v>
      </c>
    </row>
    <row r="2" spans="1:3">
      <c r="B2" s="2" t="s">
        <v>2</v>
      </c>
      <c r="C2" s="2" t="s">
        <v>35</v>
      </c>
    </row>
    <row r="3" spans="1:3">
      <c r="A3" s="3" t="s">
        <v>131</v>
      </c>
    </row>
    <row r="4" spans="1:3">
      <c r="A4" s="4" t="s">
        <v>96</v>
      </c>
      <c r="B4" s="6" t="n">
        <v>-7860395</v>
      </c>
      <c r="C4" s="6" t="n">
        <v>-2746652</v>
      </c>
    </row>
    <row r="5" spans="1:3">
      <c r="A5" s="3" t="s">
        <v>132</v>
      </c>
    </row>
    <row r="6" spans="1:3">
      <c r="A6" s="4" t="s">
        <v>86</v>
      </c>
      <c r="B6" s="5" t="n">
        <v>4839504</v>
      </c>
      <c r="C6" s="5" t="n">
        <v>1475545</v>
      </c>
    </row>
    <row r="7" spans="1:3">
      <c r="A7" s="4" t="s">
        <v>133</v>
      </c>
      <c r="B7" s="4" t="s">
        <v>40</v>
      </c>
      <c r="C7" s="5" t="n">
        <v>297085</v>
      </c>
    </row>
    <row r="8" spans="1:3">
      <c r="A8" s="4" t="s">
        <v>134</v>
      </c>
      <c r="B8" s="5" t="n">
        <v>197203</v>
      </c>
      <c r="C8" s="4" t="s">
        <v>40</v>
      </c>
    </row>
    <row r="9" spans="1:3">
      <c r="A9" s="4" t="s">
        <v>135</v>
      </c>
      <c r="B9" s="5" t="n">
        <v>-44388</v>
      </c>
      <c r="C9" s="4" t="s">
        <v>40</v>
      </c>
    </row>
    <row r="10" spans="1:3">
      <c r="A10" s="4" t="s">
        <v>136</v>
      </c>
      <c r="B10" s="5" t="n">
        <v>1363460</v>
      </c>
      <c r="C10" s="5" t="n">
        <v>129217</v>
      </c>
    </row>
    <row r="11" spans="1:3">
      <c r="A11" s="3" t="s">
        <v>137</v>
      </c>
    </row>
    <row r="12" spans="1:3">
      <c r="A12" s="4" t="s">
        <v>38</v>
      </c>
      <c r="B12" s="5" t="n">
        <v>379277</v>
      </c>
      <c r="C12" s="5" t="n">
        <v>113034</v>
      </c>
    </row>
    <row r="13" spans="1:3">
      <c r="A13" s="4" t="s">
        <v>138</v>
      </c>
      <c r="B13" s="5" t="n">
        <v>-1143894</v>
      </c>
      <c r="C13" s="5" t="n">
        <v>-298441</v>
      </c>
    </row>
    <row r="14" spans="1:3">
      <c r="A14" s="3" t="s">
        <v>139</v>
      </c>
    </row>
    <row r="15" spans="1:3">
      <c r="A15" s="4" t="s">
        <v>52</v>
      </c>
      <c r="B15" s="5" t="n">
        <v>409630</v>
      </c>
      <c r="C15" s="5" t="n">
        <v>82318</v>
      </c>
    </row>
    <row r="16" spans="1:3">
      <c r="A16" s="4" t="s">
        <v>140</v>
      </c>
      <c r="B16" s="5" t="n">
        <v>-1859603</v>
      </c>
      <c r="C16" s="5" t="n">
        <v>-947894</v>
      </c>
    </row>
    <row r="17" spans="1:3">
      <c r="A17" s="3" t="s">
        <v>141</v>
      </c>
    </row>
    <row r="18" spans="1:3">
      <c r="A18" s="4" t="s">
        <v>142</v>
      </c>
      <c r="B18" s="5" t="n">
        <v>-4898309</v>
      </c>
      <c r="C18" s="5" t="n">
        <v>-2990365</v>
      </c>
    </row>
    <row r="19" spans="1:3">
      <c r="A19" s="4" t="s">
        <v>143</v>
      </c>
      <c r="B19" s="5" t="n">
        <v>-6328</v>
      </c>
      <c r="C19" s="5" t="n">
        <v>-52190</v>
      </c>
    </row>
    <row r="20" spans="1:3">
      <c r="A20" s="4" t="s">
        <v>144</v>
      </c>
      <c r="B20" s="4" t="s">
        <v>40</v>
      </c>
      <c r="C20" s="5" t="n">
        <v>-10000</v>
      </c>
    </row>
    <row r="21" spans="1:3">
      <c r="A21" s="4" t="s">
        <v>145</v>
      </c>
      <c r="B21" s="4" t="s">
        <v>40</v>
      </c>
      <c r="C21" s="5" t="n">
        <v>-276674</v>
      </c>
    </row>
    <row r="22" spans="1:3">
      <c r="A22" s="4" t="s">
        <v>45</v>
      </c>
      <c r="B22" s="5" t="n">
        <v>-1301166</v>
      </c>
      <c r="C22" s="4" t="s">
        <v>40</v>
      </c>
    </row>
    <row r="23" spans="1:3">
      <c r="A23" s="4" t="s">
        <v>46</v>
      </c>
      <c r="B23" s="5" t="n">
        <v>-1059019</v>
      </c>
      <c r="C23" s="4" t="s">
        <v>40</v>
      </c>
    </row>
    <row r="24" spans="1:3">
      <c r="A24" s="4" t="s">
        <v>146</v>
      </c>
      <c r="B24" s="5" t="n">
        <v>-80662</v>
      </c>
      <c r="C24" s="5" t="n">
        <v>-171318</v>
      </c>
    </row>
    <row r="25" spans="1:3">
      <c r="A25" s="4" t="s">
        <v>147</v>
      </c>
      <c r="B25" s="5" t="n">
        <v>-7345484</v>
      </c>
      <c r="C25" s="5" t="n">
        <v>-3500547</v>
      </c>
    </row>
    <row r="26" spans="1:3">
      <c r="A26" s="3" t="s">
        <v>148</v>
      </c>
    </row>
    <row r="27" spans="1:3">
      <c r="A27" s="4" t="s">
        <v>149</v>
      </c>
      <c r="B27" s="5" t="n">
        <v>6570873</v>
      </c>
      <c r="C27" s="5" t="n">
        <v>4528742</v>
      </c>
    </row>
    <row r="28" spans="1:3">
      <c r="A28" s="4" t="s">
        <v>150</v>
      </c>
      <c r="B28" s="4" t="s">
        <v>40</v>
      </c>
      <c r="C28" s="5" t="n">
        <v>11250</v>
      </c>
    </row>
    <row r="29" spans="1:3">
      <c r="A29" s="4" t="s">
        <v>151</v>
      </c>
      <c r="B29" s="4" t="s">
        <v>40</v>
      </c>
      <c r="C29" s="5" t="n">
        <v>-29500</v>
      </c>
    </row>
    <row r="30" spans="1:3">
      <c r="A30" s="4" t="s">
        <v>152</v>
      </c>
      <c r="B30" s="5" t="n">
        <v>368000</v>
      </c>
      <c r="C30" s="4" t="s">
        <v>40</v>
      </c>
    </row>
    <row r="31" spans="1:3">
      <c r="A31" s="4" t="s">
        <v>153</v>
      </c>
      <c r="B31" s="5" t="n">
        <v>2325000</v>
      </c>
      <c r="C31" s="4" t="s">
        <v>40</v>
      </c>
    </row>
    <row r="32" spans="1:3">
      <c r="A32" s="4" t="s">
        <v>154</v>
      </c>
      <c r="B32" s="5" t="n">
        <v>738936</v>
      </c>
      <c r="C32" s="4" t="s">
        <v>40</v>
      </c>
    </row>
    <row r="33" spans="1:3">
      <c r="A33" s="4" t="s">
        <v>155</v>
      </c>
      <c r="B33" s="5" t="n">
        <v>-427760</v>
      </c>
      <c r="C33" s="5" t="n">
        <v>-468860</v>
      </c>
    </row>
    <row r="34" spans="1:3">
      <c r="A34" s="4" t="s">
        <v>156</v>
      </c>
      <c r="B34" s="5" t="n">
        <v>9575049</v>
      </c>
      <c r="C34" s="5" t="n">
        <v>4041632</v>
      </c>
    </row>
    <row r="35" spans="1:3">
      <c r="A35" s="4" t="s">
        <v>157</v>
      </c>
      <c r="B35" s="5" t="n">
        <v>369962</v>
      </c>
      <c r="C35" s="5" t="n">
        <v>-406809</v>
      </c>
    </row>
    <row r="36" spans="1:3">
      <c r="A36" s="4" t="s">
        <v>158</v>
      </c>
      <c r="B36" s="5" t="n">
        <v>391389</v>
      </c>
      <c r="C36" s="5" t="n">
        <v>798198</v>
      </c>
    </row>
    <row r="37" spans="1:3">
      <c r="A37" s="4" t="s">
        <v>159</v>
      </c>
      <c r="B37" s="5" t="n">
        <v>761351</v>
      </c>
      <c r="C37" s="5" t="n">
        <v>391389</v>
      </c>
    </row>
    <row r="38" spans="1:3">
      <c r="A38" s="3" t="s">
        <v>160</v>
      </c>
    </row>
    <row r="39" spans="1:3">
      <c r="A39" s="4" t="s">
        <v>161</v>
      </c>
      <c r="B39" s="5" t="n">
        <v>137230</v>
      </c>
      <c r="C39" s="5" t="n">
        <v>975</v>
      </c>
    </row>
    <row r="40" spans="1:3">
      <c r="A40" s="4" t="s">
        <v>162</v>
      </c>
      <c r="B40" s="4" t="s">
        <v>40</v>
      </c>
      <c r="C40" s="4" t="s">
        <v>40</v>
      </c>
    </row>
    <row r="41" spans="1:3">
      <c r="A41" s="3" t="s">
        <v>163</v>
      </c>
    </row>
    <row r="42" spans="1:3">
      <c r="A42" s="4" t="s">
        <v>164</v>
      </c>
      <c r="B42" s="4" t="s">
        <v>40</v>
      </c>
      <c r="C42" s="5" t="n">
        <v>100000</v>
      </c>
    </row>
    <row r="43" spans="1:3">
      <c r="A43" s="4" t="s">
        <v>165</v>
      </c>
      <c r="B43" s="5" t="n">
        <v>150000</v>
      </c>
      <c r="C43" s="4" t="s">
        <v>40</v>
      </c>
    </row>
    <row r="44" spans="1:3">
      <c r="A44" s="4" t="s">
        <v>166</v>
      </c>
      <c r="B44" s="5" t="n">
        <v>64453</v>
      </c>
      <c r="C44" s="4" t="s">
        <v>40</v>
      </c>
    </row>
    <row r="45" spans="1:3">
      <c r="A45" s="4" t="s">
        <v>167</v>
      </c>
      <c r="B45" s="5" t="n">
        <v>1200000</v>
      </c>
      <c r="C45" s="5" t="n">
        <v>300000</v>
      </c>
    </row>
    <row r="46" spans="1:3">
      <c r="A46" s="4" t="s">
        <v>168</v>
      </c>
      <c r="B46" s="5" t="n">
        <v>345370</v>
      </c>
      <c r="C46" s="5" t="n">
        <v>212500</v>
      </c>
    </row>
    <row r="47" spans="1:3">
      <c r="A47" s="4" t="s">
        <v>169</v>
      </c>
      <c r="B47" s="5" t="n">
        <v>1000000</v>
      </c>
      <c r="C47" s="4" t="s">
        <v>40</v>
      </c>
    </row>
    <row r="48" spans="1:3">
      <c r="A48" s="4" t="s">
        <v>170</v>
      </c>
      <c r="B48" s="5" t="n">
        <v>185318</v>
      </c>
      <c r="C48" s="5" t="n">
        <v>41250</v>
      </c>
    </row>
    <row r="49" spans="1:3">
      <c r="A49" s="4" t="s">
        <v>171</v>
      </c>
      <c r="B49" s="5" t="n">
        <v>75000</v>
      </c>
      <c r="C49" s="4" t="s">
        <v>40</v>
      </c>
    </row>
    <row r="50" spans="1:3">
      <c r="A50" s="4" t="s">
        <v>172</v>
      </c>
      <c r="B50" s="5" t="n">
        <v>1284000</v>
      </c>
      <c r="C50" s="4" t="s">
        <v>40</v>
      </c>
    </row>
    <row r="51" spans="1:3">
      <c r="A51" s="4" t="s">
        <v>173</v>
      </c>
      <c r="B51" s="6" t="n">
        <v>527349</v>
      </c>
      <c r="C5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7:32:01Z</dcterms:created>
  <dcterms:modified xmlns:dcterms="http://purl.org/dc/terms/" xmlns:xsi="http://www.w3.org/2001/XMLSchema-instance" xsi:type="dcterms:W3CDTF">2019-01-14T17:32:01Z</dcterms:modified>
</cp:coreProperties>
</file>